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Acquisition of Holzworth"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isaggregated Revenu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Accounting for Stock Based Comp"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Acquisition of Holzworth (Table"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Disaggregated Revenue (Tables)" sheetId="24" state="visible" r:id="rId24"/>
    <sheet xmlns:r="http://schemas.openxmlformats.org/officeDocument/2006/relationships" name="Earnings (Loss) Per Share (Tabl" sheetId="25" state="visible" r:id="rId25"/>
    <sheet xmlns:r="http://schemas.openxmlformats.org/officeDocument/2006/relationships" name="Inventories (Tables)" sheetId="26" state="visible" r:id="rId26"/>
    <sheet xmlns:r="http://schemas.openxmlformats.org/officeDocument/2006/relationships" name="Accrued Expenses and Other Cu_2" sheetId="27" state="visible" r:id="rId27"/>
    <sheet xmlns:r="http://schemas.openxmlformats.org/officeDocument/2006/relationships" name="Summary of Significant Accoun_3" sheetId="28" state="visible" r:id="rId28"/>
    <sheet xmlns:r="http://schemas.openxmlformats.org/officeDocument/2006/relationships" name="Acquisition of Holzworth (Detai" sheetId="29" state="visible" r:id="rId29"/>
    <sheet xmlns:r="http://schemas.openxmlformats.org/officeDocument/2006/relationships" name="Acquisition of Holzworth - Sche" sheetId="30" state="visible" r:id="rId30"/>
    <sheet xmlns:r="http://schemas.openxmlformats.org/officeDocument/2006/relationships" name="Acquisition of Holzworth - Sc_2" sheetId="31" state="visible" r:id="rId31"/>
    <sheet xmlns:r="http://schemas.openxmlformats.org/officeDocument/2006/relationships" name="Acquisition of Holzworth - Sc_3" sheetId="32" state="visible" r:id="rId32"/>
    <sheet xmlns:r="http://schemas.openxmlformats.org/officeDocument/2006/relationships" name="Debt (Details Narrative)" sheetId="33" state="visible" r:id="rId33"/>
    <sheet xmlns:r="http://schemas.openxmlformats.org/officeDocument/2006/relationships" name="Debt - Schedule of Debt (Detail" sheetId="34" state="visible" r:id="rId34"/>
    <sheet xmlns:r="http://schemas.openxmlformats.org/officeDocument/2006/relationships" name="Debt - Schedule of Term Loan Pa" sheetId="35" state="visible" r:id="rId35"/>
    <sheet xmlns:r="http://schemas.openxmlformats.org/officeDocument/2006/relationships" name="Leases (Details Narrative)" sheetId="36" state="visible" r:id="rId36"/>
    <sheet xmlns:r="http://schemas.openxmlformats.org/officeDocument/2006/relationships" name="Leases - Schedule of Maturity o" sheetId="37" state="visible" r:id="rId37"/>
    <sheet xmlns:r="http://schemas.openxmlformats.org/officeDocument/2006/relationships" name="Disaggregated Revenue (Details " sheetId="38" state="visible" r:id="rId38"/>
    <sheet xmlns:r="http://schemas.openxmlformats.org/officeDocument/2006/relationships" name="Disaggregated Revenue - Schedul" sheetId="39" state="visible" r:id="rId39"/>
    <sheet xmlns:r="http://schemas.openxmlformats.org/officeDocument/2006/relationships" name="Income Taxes (Details Narrative" sheetId="40" state="visible" r:id="rId40"/>
    <sheet xmlns:r="http://schemas.openxmlformats.org/officeDocument/2006/relationships" name="Earnings (Loss) Per Share (Deta" sheetId="41" state="visible" r:id="rId41"/>
    <sheet xmlns:r="http://schemas.openxmlformats.org/officeDocument/2006/relationships" name="Earnings (Loss) Per Share - Sch"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Accrued Expenses and Other Cu_3" sheetId="45" state="visible" r:id="rId45"/>
    <sheet xmlns:r="http://schemas.openxmlformats.org/officeDocument/2006/relationships" name="Accounting for Stock Based Co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Entity Registrant Name</t>
        </is>
      </c>
      <c r="B4" s="4" t="inlineStr">
        <is>
          <t>WIRELESS TELECOM GROUP INC</t>
        </is>
      </c>
    </row>
    <row r="5">
      <c r="A5" s="4" t="inlineStr">
        <is>
          <t>Entity Central Index Key</t>
        </is>
      </c>
      <c r="B5" s="4" t="inlineStr">
        <is>
          <t>000087882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69501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4 – Debt Debt consists of the following (in thousands):
September 30, 2020
Revolver at LIBOR plus margin $ -
Term loan at LIBOR plus margin 8,337
Less: Debt issuance costs, net of amortization (877 )
Less: Fair value of warrants, net of amortization (131 )
Paycheck Protection Program loan 2,045
Total Debt 9,374
Less: Debt maturing within one year (84 )
Non-current portion of long term debt $ 9,290 Term loan payments by period (in
thousands):
Remainder of 2020 $ 21
2021 84
2022 2,130
2023 84
2024 84
Thereafter 7,979
Total $ 10,382 In connection with the Holzworth
Acquisition, on February 7, 2020, the Company, as borrower, and its subsidiaries, as guarantors, and Muzinich BDC, Inc., as lender
(“Muzinich”), entered into a Term Loan Facility, which provides for a term loan in the principal amount of $8.4 million
(the “Initial Term Loan”). All proceeds of the Initial Term Loan were used to fund the cash portion of the purchase
price for the Holzworth acquisition. Principal payments on the Initial Term Loan are $21,000 per quarter with a balloon payment
at maturity which is February 7, 2025. The term loan bears interest at LIBOR (subject to a floor of 1.0%) plus a margin of 7.25%.
The Term Loan Facility includes an upfront fee of 2.50% of the aggregate principal amount of the Initial Term Loan. In connection
with the Term Loan Facility, the Company incurred costs of $1.0 million, including the aforementioned 2.5% upfront fee to Muzinich,
which were recorded as a reduction of the carrying amount of the debt and are being amortized over the term of the loan. The Company may prepay the Initial
Term Loan at any time. Prepayments made prior to (a) February 7, 2022 are subject to a prepayment premium in the amount of 2.0%
of the prepaid principal amount and (b) February 7, 2023 are subject to a prepayment premium in the amount of 1.0% of the prepaid
principal amount. The Company is required to make prepayments of the Initial Term Loan with the proceeds of certain asset dispositions,
insurance recoveries and extraordinary receipts, subject to specified reinvestment rights. The Company is also required to make
prepayments of the Initial Term Loan upon the issuance of certain indebtedness and to make an annual prepayment based upon the
Company’s excess cash flow. Mandatory prepayments with asset sale, insurance or condemnation proceeds and excess cash flow
may be made without penalty. Mandatory prepayments with the proceeds of indebtedness are subject to the same prepayment penalties
as are applicable to voluntary prepayments. The Term Loan Facility provides for
an additional $11.6 million term loan (the “Second Term Loan”) to be used for a second unannounced acquisition opportunity
(the “Additional Acquisition”). There can be no assurance that the Additional Acquisition will be completed. In the
event the Additional Acquisition is completed, the Second Term Loan will be made available to the Company on the same terms and
conditions as the Initial Term Loan, including interest rate, amortization schedule and financial covenants, subject to the payment
of an additional upfront fee and satisfaction of customary conditions to funding. The Term Loan Facility is secured
by liens on substantially all of the Company’s and its subsidiaries’ assets including a pledge of the equity interests
in the Company’s subsidiaries. The Term Loan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In addition, the Company must maintain certain financial covenants typical for this type of arrangement, including a consolidated
leverage ratio, a consolidated fixed charge coverage ratio and minimum liquidity of its foreign subsidiaries. The consolidated
leverage ratio is defined as the ratio of total consolidated indebtedness, as defined, to consolidated EBITDA, as defined. The
required leverage ratio starts at 4.75 to 1.0 for the twelve month periods ended March 31, 2020 and June 30, 2020, and decreases
in various increments to 4.0 to 1.0 for the twelve months ended September 30, 2020,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Any exercise of remedies by Muzinich
is subject to compliance with the intercreditor agreement entered into at the closing of the Term Loan Facility among the Company,
Muzinich and Bank of America, N.A., as lender under the Credit Facility referenced below. The disruptions caused by Covid-19 and
the significantly decreased and ongoing lack of demand for our digital signal processing cards is reasonably likely to have an
impact on our ability to comply with our financial debt covenants which could result in a default under either or both of our Credit
Facility and Term Loan for the twelve months ended December 31, 2020. Management is discussing these issues with lenders and believes
the risk can be mitigated and potentially managed through appropriate cash flow management, including with respect to potential
earn out payments and possible amendments of credit agreements. The Company entered into a Credit
Facility with Bank of America, N.A. (the “Lender”) on February 16, 2017 (the “Credit Facility”), which
provided for a term loan in the aggregate principal amount of $760,000 (the “Term Loan”) and an asset based revolving
loan (the “Revolver”), which is subject to a Borrowing Base Calculation (as defined in the Credit Facility) of up to
a maximum availability of $9.0 million (“Revolver Commitment Amount”). The borrowing base is calculated as a percentage
of eligible accounts receivable and inventory, as defined, subject to certain caps and limits. The borrowing base is calculated
on a monthly basis and interest is calculated at LIBOR plus a margin. The proceeds of the Term Loan and Revolver were used to finance
the acquisition of CommAgility in 2017. In connection with the Acquisition,
on February 7, 2020, the Company and certain of its subsidiaries (the “Borrowers”), and Bank of America, N.A. entered
into Amendment No. 5 (the “Amendment”) to the Credit Facility. By entering into the Amendment, Holzworth, together
with CommAgility Limited, became borrowers under the Credit Facility. The obligations of the Borrowers under the Credit Facility
are guaranteed by Wireless Telecom Group, Ltd. CommAgility Limited and Wireless Telecom Group, Ltd. are both wholly owned subsidiaries
of the Company. The Amendment (a) effected certain
modifications to the Credit Facility to accommodate the Acquisition, the Company’s incurrence of the Initial Term Loan and
the granting of the related liens and security interests, (b) subject to the satisfaction of certain conditions precedent, made
available to CommAgility an asset based revolving loan, subject to a borrowing base calculation applicable to CommAgility’s
assets, of up to a maximum availability of $5.0 million (the “UK Revolver Commitment”), (c) reduced the interest rate
margin applicable to revolving loans made under the Credit Facility from a range of 2.75% to 3.25% to a range of 2.00% to 2.50%,
based on the Borrowers’ Fixed Charge Coverage Ratio (as defined in the Credit Facility) of the most recently completed fiscal
quarter, (d) extended the Revolver Termination Date to March 31, 2023 and (e) conditioned the Borrowers’ ability to make
certain debt payments under the Term Loan Facility (described above) upon compliance with a liquidity test. In all other material
respects, the Credit Facility remains unchanged. Effectiveness of the Amendment was
conditioned upon, among other things, the prepayment of the remaining principal balance ($304,000) of the $760,000 term loan made
available under the Credit Facility and the payment of a closing fee in the amount of $25,000. The Borrowers satisfied all such
conditions on February 7, 2020. In connection with the Amendment the Company incurred costs of $270,000 which are capitalized as
other current and non-current assets in the Consolidated Balance Sheets and are being amortized over the term of the revolver. As of September 30, 2020, the interest
rate on the Term Loan Facility was 8.25% and the interest rate on the Revolver was 2.25%. As of September 30, 2020, and the date
hereof the Company is in compliance with all covenants of Credit Facility and the Term Loan Facility. 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A repayment schedule has not yet been provided
by Bank of America. Accordingly, the full amount of the term loan has been shown as due in May 2022. Funds from the loan may only
be used for certain purposes, including payroll, benefits, rent and utilities. The CARES Act and the PPP provide a mechanism for
forgiveness of up to the full amount of the loan upon application to the SBA for forgiveness by the Company. The loan is evidenced
by a promissory note, which contains customary events of default relating to, among other things, payment defaults and breaches
of representations and warranties. The Company may prepay the loan at any time prior to maturity with no prepayment penalties.
The Company expects to apply for forgiveness of the loan, however, has elected to account for the loan in accordance with Accounting
Standard Codification 470 Debt On May 4, 2020 the Company also entered
into Amendment No. 6 to the Credit Facility with Bank of America N.A. and Amendment No. 1 to the Term Loan facility with Muzinich.
The amendments allowed the Company to accept the PPP loan and provide that the PPP loan shall not be deemed to constitute “Debt”
or “Indebtedness”, as defined, under the Credit Facility and the Term Loan Facility, respectively, as long as the proceeds
of the PPP loan are used for allowable purposes under the provisions of the CARES Act and the PPP in order to permit the Company
to obtain forgiveness of substantially all of the PPP loan. The amendments to the Credit Facility and Term Loan Facility also contain
certain representations and warranties of the Company. Issuance of Stock
Warrants Pursuant to the Term Loan Facility,
the Company issued a Warrant, dated February 7, 2020 (the “Warrant”), to Muzinich. Under the Warrant, Muzinich has
the right to purchase 266,167 shares of common stock of the Company at an exercise price of $1.3923 per share (an aggregate value
of approximately $370,588), based on a 90-day volume weighted average price for shares of stock of the Company (the “Warrant
Stock”). The Warrant is exercisable for an indefinite period from the date of the Warrant and may be exercised on a cashless
basis. The number of shares of common stock deliverable upon exercise of the Warrant is subject to adjustment for subdivision or
consolidation of shares and other standard dilutive events. In connection with the issuance of the Warrant, the Company granted
Muzinich one demand registration right and piggyback registration rights with respect to the Warrant Stock, subject to certain
exceptions. If the Additional Acquisition is
consummated, the Company has agreed to issue to Muzinich at the closing of the Additional Acquisition an additional Warrant for
the right to purchase 367,564 shares of common stock of the Company at an exercise price of $1.3923 per share (an aggregate value
of approximately $511,765), based upon a 90-day volume weighted average price for shares of stock of the Company as of February
7, 2020 (the “Additional Warrant”). The Additional Warrant will contain the same terms and conditions as the Warrant,
except that Muzinich will have only one demand registration right, subject to certain exceptions, with respect to shares of common
stock of the Company issued under the Warrant and the Additional Warrant. The stock warrants issued to Muzinich
are classified as equity. The fair value of the warrants, as calculated using the Black Scholes model as of the issuance date,
was approximately $150,000 and was recorded as a reduction to the carrying value of the debt. The significant inputs included in
the Black Scholes calculation were a risk free rate of 1.41%, volatility of 48.7% and the stock price on date of grant of $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 Leases The Company’s lease agreements
consist of building leases for its operating locations and office equipment leases for printers and copiers with lease terms that
range from less than 12 months to 8 years. At inception, the Company determines if an arrangement contains a lease and whether
that lease meets the classification criteria of a finance or operating lease. The Company’s leases for office equipment such
as printers and copiers contain lease and non-lease components (i.e. maintenance). The Company accounts for lease and non-lease
components of office equipment as a single lease component. All of the Company’s leases
are operating leases and are presented as right of use lease asset, short term lease liability and long term lease liability on
the consolidated balance sheets as of September 30, 2020 and December 31, 2019.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Operating lease costs for the three
and nine months ended September 30, 2020 were $296,000 and $791,000, respectively. Operating lease costs for the three and nine
months ended September 30, 2019 were $222,000 and $669,000, respectively. The following table presents information
about the amount and timing of cash flows arising from the Company’s leases as of September 30, 2020:
(in thousands) September 30, 2020
Maturity of Lease Liabilities
Remainder of 2020 $ 157
2021 619
2022 637
2023 276
2024 158
Thereafter 231
Total Undiscounted operating lease payments 2,078
Less: imputed interest (213 )
Present value of operating lease liabilities $ 1,865
Balance sheet classification
Current lease liabilities $ 527
Long-term lease liabilities 1,338
Total operating lease liabilities $ 1,865
Other information
Weighted-average remaining term (months) for operating leases 46
Weighted-average discount rate for operating leases 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9 Months Ended</t>
        </is>
      </c>
    </row>
    <row r="2">
      <c r="B2" s="2" t="inlineStr">
        <is>
          <t>Sep. 30, 2020</t>
        </is>
      </c>
    </row>
    <row r="3">
      <c r="A3" s="3" t="inlineStr">
        <is>
          <t>Revenue from Contract with Customer [Abstract]</t>
        </is>
      </c>
    </row>
    <row r="4">
      <c r="A4" s="4" t="inlineStr">
        <is>
          <t>Disaggregated Revenue</t>
        </is>
      </c>
      <c r="B4" s="4" t="inlineStr">
        <is>
          <t xml:space="preserve">NOTE 6 – Disaggregated Revenue We disaggregate our revenue from
contracts with customers by product family and geographic location as we believe it best depicts how the nature, timing and uncertainty
of our revenue and cash flows are affected by economic factors. For the three and nine months ended September 30, 2020 and 2019,
99% of our revenue is recognized at a point in time. See details in the tables below (in thousands).
Three Months Ended September 30, 2020
Three Months Ended September 30, 2019
Nine Months Ended September 30, 2020
Nine Months Ended September 30, 2019
Total net revenues by revenue type
Passive and active RF components $ 4,407 $ 5,185 $ 14,527 $ 16,518
Signal generators and components 3,970 1,337 8,598 4,362
Signal analyzers and power meters 1,451 1,323 4,297 3,946
Signal processing hardware 106 2,506 1,471 11,154
Software licenses 443 5 1,157 11
Services 491 456 1,354 1,362
Total net revenue $ 10,868 $ 10,812 $ 31,404 $ 37,353
Total net revenues by geographic areas
Americas $ 8,958 $ 7,177 $ 23,598 $ 21,623
EMEA 1,145 3,184 4,793 14,103
APAC 765 451 3,013 1,627
Total net revenue $ 10,868 $ 10,812 $ 31,404 $ 37,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7 – Income Taxes The Company records deferred taxes
in accordance with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As of September 30, 2020, the Company’s
net deferred tax asset of approximately $4.5 million is net of a valuation allowance of approximately $7.1 million which is associated
with the Company’s foreign net operating loss carryforward from an inactive foreign entity, state net operating loss carryforward
and a state research and development credit. The Company recorded a tax provision
of $352,000 for the nine months ended September 30, 2020 due to estimated taxable income in the U.S. as qualified expenses under
the PPP loan are not deductible for tax purposes. In recording the tax provision for the nine months ended September 30, 2020,
the Company has assumed that the PPP loan will be forgiven and, therefore, all PPP qualified expenses are being treated as non-deductible.
This was offset somewhat by estimated losses as well as research and development deductions in the UK. The effective rate of income tax
benefit of 28.3% for the nine months ended September 30, 2019 was higher than the statutory rates in the United States and United
Kingdom primarily due to the impact of research and development deductions in the U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Loss per share:</t>
        </is>
      </c>
    </row>
    <row r="4">
      <c r="A4" s="4" t="inlineStr">
        <is>
          <t>Earnings (Loss) Per Share</t>
        </is>
      </c>
      <c r="B4" s="4" t="inlineStr">
        <is>
          <t>NOTE 8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Three Months Ended September 30, For the Nine Months Ended September 30,
2020 2019 2020 2019
Weighted average common shares outstanding 21,703,268 20,865,751 21,642,955 20,854,244
Potentially dilutive equity awards 388,366 655,351 295,186 654,239
Weighted average common shares outstanding, assuming dilution 22,091,634 21,521,102 21,938,141 21,508,483 For the three and nine months ended
September 30, 2020, the weighted average number of options and warrants to purchase common stock not included in diluted loss per
share because the effects are anti-dilutive, or the performance condition was not met was 3,246,167 and 2,924,650, respectively.
The estimated maximum number of shares issuable under the terms of the Holzworth earnout, if all paid in shares of common stock,
(see Note 3) for the three and nine months ended September 30, 2020 are 1,468,374 and 367,094, respectively. For the three and nine months ended
September 30, 2019 the weighted-average number of options to purchase common stock not included in diluted loss per share because
the effects are anti-dilutive or the performance condition was not met was 1,445,000 and 1,27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9 – Inventories Inventory carrying value is net of
inventory reserves of $1.1 million at September 30, 2020 and $1.0 million at December 31, 2019.
Inventories consist of (in thousands):
September 30, December 31,
Raw materials $ 4,911 $ 4,024
Work-in-process 716 406
Finished goods 3,447 2,895
$ 9,074 $ 7,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As of September 30, 2020, and December
31, 2019 accrued expenses and other current liabilities consisted of the following:
September 30, December 31
Contingent consideration $ 2,440 $ -
Deferred purchase price 1,510 -
Professional fees 1,047 513
Payroll and related benefits 908 308
Commissions 535 430
Goods received not invoiced 478 346
Bonus 279 126
Sales and use and VAT tax 262 355
Returns reserve 219 199
Warranty Reserve 160 160
Severance 3 102
Other 656 118
Total $ 8,497 $ 2,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9 Months Ended</t>
        </is>
      </c>
    </row>
    <row r="2">
      <c r="B2" s="2" t="inlineStr">
        <is>
          <t>Sep. 30, 2020</t>
        </is>
      </c>
    </row>
    <row r="3">
      <c r="A3" s="3" t="inlineStr">
        <is>
          <t>Share-based Payment Arrangement [Abstract]</t>
        </is>
      </c>
    </row>
    <row r="4">
      <c r="A4" s="4" t="inlineStr">
        <is>
          <t>Accounting for Stock Based Compensation</t>
        </is>
      </c>
      <c r="B4" s="4" t="inlineStr">
        <is>
          <t>NOTE 11 - Accounting for Stock Based Compensation The Company’s results for the
three and nine month periods ended September 30, 2020 include $151,000 and $360,000, respectively, related to stock based compensation
expense. The Company’s results for the three and nine month periods ended September 30, 2019 include $160,000 and $560,000,
respectively, related to stock based compensation expense. Such amounts have been included in the consolidated statement of operations
and comprehensive income/(loss) within general and administrative expenses in operating expenses. The Company accounts for forfeitures
when they occur.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September 30, 2020, there are approximately 243,000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Outstanding Stock Options On August 4, 2020 the Company granted
150,000 performance-based stock options to our Chief Revenue Officer under the 2012 Plan. On April 7, 2020 the Company granted
970,000 performance-based stock options to various employees under the 2012 Plan. The performance options granted on
both August 4 th th
Consolidated annualized gross revenues $55.0 million – 25% vesting
Consolidated annualized gross revenues $61.5 million – 50% vesting
Consolidated annualized gross revenues $69.0 million – 75% vesting
Consolidated annualized gross revenues $77.5 million – 100% vesting Consolidated annualized gross revenues
include revenue from Holzworth from acquisition date (February 7, 2020) forward, but do not include any additional acquisitions
from February 7, 2020 forward. Consolidated annualized gross revenues is calculated on a calendar year basis (i.e. twelve months
ended December 31). The grant price of the August 4 th th The grant price of the April 7 th th In accordance with ASC 718 Compensation-Stock
Compensation, As of September 30, 2020, there were
1,925,000 service based stock options outstanding and 1,205,000 performance based stock options outstanding. The range of exercise
prices of outstanding stock options is $1.20 to $1.92. For the nine months ended September 30, 2020 there were no potentially dilutive
common shares from the stock options as all options outstanding had an exercise price higher than the average market value of common
shares. Restricted Stock Units On June 4, 2020 the Company granted
25,000 Restricted Stock Units (“RSU”) to each of our six independent board members under the 2012 Plan. Each RSU represents
the Company’s obligation to issue one share of the Company’s common stock subject to the RSU award agreement and 2012
Plan. The grant date fair value was $1.18 per share and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s of September 30, 2020, there were
272,917 vested RSU’s and 150,000 unvested RSU’s. Unvested Restricted Share Awards On August 4 th As of September 30, 2020, there were
238,170 unvested restricted share award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2 – SEGMENT INFORMATION In June 2020, as a result of certain
internal reorganizations completed over the prior six to nine months, the Company concluded it now operates as one reportable segment
in accordance with ASC 280 Segment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Legal Proceeding As previously disclosed, on June
5, 2019 Harris Corporation (“Harris”) filed a request for arbitration before the American Arbitration Association in
accordance with the terms of an executed purchase order, statement of work and software license agreement (collectively referred
to as “Agreements”) with CommAgility entered into in 2014. Harris claims that CommAgility breached the Agreements and
infringed Harris’ copyrighted “Work Product” (as defined in the Agreements) by offering for sale, marketing,
and promoting techniques, capabilities, products and services that incorporate Work Product owned by Harris. In its arbitration
demand, Harris claims that CommAgility has caused Harris significant monetary damages, the sum of which cannot be determined until
such time as discovery has been conducted but is estimated by Harris to be less than $250,000. Harris did not include a request
for monetary damages in its Statement of Claim, which was filed with the arbitration panel on May 22, 2020. Harris is seeking a
declaration of ownership and an injunction against CommAgility’s use of the Work Product which includes rights to certain
technology used for air-to-ground communications. The Company believes the claims are without merit and intends to defend all of
the claims vigorously. The Company has not accrued any amounts in respect of this matter and cannot estimate the possible loss,
if any, that the Company may incur with respect to it. The arbitration proceedings have been suspended by consent as the parties
engage in settlement discussions. The ultimate outcome of this matter
is unknown but, in the opinion of management, we do not believe this proceeding will have a material adverse effect upon our financial
condition, cash flows or future results of operations. Legal expenses incurred in connection with the arbitration from August 2019
are covered by our professional indemnity insurance policy. There have been no other material
changes in our commitments and contingencies and risks and uncertainties as of September 30, 2020 from that previously disclosed
in our annual report on Form 10-K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mp; cash equivalents</t>
        </is>
      </c>
      <c r="B3" s="6" t="n">
        <v>2203</v>
      </c>
      <c r="C3" s="6" t="n">
        <v>4245</v>
      </c>
    </row>
    <row r="4">
      <c r="A4" s="4" t="inlineStr">
        <is>
          <t>Accounts receivable - net of reserves of $42 and $69, respectively</t>
        </is>
      </c>
      <c r="B4" s="5" t="n">
        <v>8040</v>
      </c>
      <c r="C4" s="5" t="n">
        <v>6152</v>
      </c>
    </row>
    <row r="5">
      <c r="A5" s="4" t="inlineStr">
        <is>
          <t>Inventories - net of reserves of $1,082 and $969, respectively</t>
        </is>
      </c>
      <c r="B5" s="5" t="n">
        <v>9074</v>
      </c>
      <c r="C5" s="5" t="n">
        <v>7325</v>
      </c>
    </row>
    <row r="6">
      <c r="A6" s="4" t="inlineStr">
        <is>
          <t>Prepaid expenses and other current assets</t>
        </is>
      </c>
      <c r="B6" s="5" t="n">
        <v>2074</v>
      </c>
      <c r="C6" s="5" t="n">
        <v>1871</v>
      </c>
    </row>
    <row r="7">
      <c r="A7" s="4" t="inlineStr">
        <is>
          <t>TOTAL CURRENT ASSETS</t>
        </is>
      </c>
      <c r="B7" s="5" t="n">
        <v>21391</v>
      </c>
      <c r="C7" s="5" t="n">
        <v>19593</v>
      </c>
    </row>
    <row r="8">
      <c r="A8" s="4" t="inlineStr">
        <is>
          <t>PROPERTY PLANT AND EQUIPMENT - NET</t>
        </is>
      </c>
      <c r="B8" s="5" t="n">
        <v>1898</v>
      </c>
      <c r="C8" s="5" t="n">
        <v>2147</v>
      </c>
    </row>
    <row r="9">
      <c r="A9" s="3" t="inlineStr">
        <is>
          <t>OTHER ASSETS</t>
        </is>
      </c>
    </row>
    <row r="10">
      <c r="A10" s="4" t="inlineStr">
        <is>
          <t>Goodwill</t>
        </is>
      </c>
      <c r="B10" s="5" t="n">
        <v>15881</v>
      </c>
      <c r="C10" s="5" t="n">
        <v>10069</v>
      </c>
    </row>
    <row r="11">
      <c r="A11" s="4" t="inlineStr">
        <is>
          <t>Acquired intangible assets, net</t>
        </is>
      </c>
      <c r="B11" s="5" t="n">
        <v>5479</v>
      </c>
      <c r="C11" s="5" t="n">
        <v>2219</v>
      </c>
    </row>
    <row r="12">
      <c r="A12" s="4" t="inlineStr">
        <is>
          <t>Deferred income taxes</t>
        </is>
      </c>
      <c r="B12" s="5" t="n">
        <v>4956</v>
      </c>
      <c r="C12" s="5" t="n">
        <v>6013</v>
      </c>
    </row>
    <row r="13">
      <c r="A13" s="4" t="inlineStr">
        <is>
          <t>Right of use assets</t>
        </is>
      </c>
      <c r="B13" s="5" t="n">
        <v>1814</v>
      </c>
      <c r="C13" s="5" t="n">
        <v>1436</v>
      </c>
    </row>
    <row r="14">
      <c r="A14" s="4" t="inlineStr">
        <is>
          <t>Other</t>
        </is>
      </c>
      <c r="B14" s="5" t="n">
        <v>1617</v>
      </c>
      <c r="C14" s="5" t="n">
        <v>874</v>
      </c>
    </row>
    <row r="15">
      <c r="A15" s="4" t="inlineStr">
        <is>
          <t>TOTAL OTHER ASSETS</t>
        </is>
      </c>
      <c r="B15" s="5" t="n">
        <v>29747</v>
      </c>
      <c r="C15" s="5" t="n">
        <v>20611</v>
      </c>
    </row>
    <row r="16">
      <c r="A16" s="4" t="inlineStr">
        <is>
          <t>TOTAL ASSETS</t>
        </is>
      </c>
      <c r="B16" s="5" t="n">
        <v>53036</v>
      </c>
      <c r="C16" s="5" t="n">
        <v>42351</v>
      </c>
    </row>
    <row r="17">
      <c r="A17" s="3" t="inlineStr">
        <is>
          <t>CURRENT LIABILITIES</t>
        </is>
      </c>
    </row>
    <row r="18">
      <c r="A18" s="4" t="inlineStr">
        <is>
          <t>Short term debt</t>
        </is>
      </c>
      <c r="B18" s="5" t="n">
        <v>84</v>
      </c>
      <c r="C18" s="5" t="n">
        <v>2696</v>
      </c>
    </row>
    <row r="19">
      <c r="A19" s="4" t="inlineStr">
        <is>
          <t>Accounts payable</t>
        </is>
      </c>
      <c r="B19" s="5" t="n">
        <v>1894</v>
      </c>
      <c r="C19" s="5" t="n">
        <v>2227</v>
      </c>
    </row>
    <row r="20">
      <c r="A20" s="4" t="inlineStr">
        <is>
          <t>Short term leases</t>
        </is>
      </c>
      <c r="B20" s="5" t="n">
        <v>527</v>
      </c>
      <c r="C20" s="5" t="n">
        <v>440</v>
      </c>
    </row>
    <row r="21">
      <c r="A21" s="4" t="inlineStr">
        <is>
          <t>Accrued expenses and other current liabilities</t>
        </is>
      </c>
      <c r="B21" s="5" t="n">
        <v>8497</v>
      </c>
      <c r="C21" s="5" t="n">
        <v>2657</v>
      </c>
    </row>
    <row r="22">
      <c r="A22" s="4" t="inlineStr">
        <is>
          <t>Deferred revenue</t>
        </is>
      </c>
      <c r="B22" s="5" t="n">
        <v>170</v>
      </c>
      <c r="C22" s="5" t="n">
        <v>42</v>
      </c>
    </row>
    <row r="23">
      <c r="A23" s="4" t="inlineStr">
        <is>
          <t>TOTAL CURRENT LIABILITIES</t>
        </is>
      </c>
      <c r="B23" s="5" t="n">
        <v>11172</v>
      </c>
      <c r="C23" s="5" t="n">
        <v>8062</v>
      </c>
    </row>
    <row r="24">
      <c r="A24" s="3" t="inlineStr">
        <is>
          <t>LONG TERM LIABILITIES</t>
        </is>
      </c>
    </row>
    <row r="25">
      <c r="A25" s="4" t="inlineStr">
        <is>
          <t>Long term debt</t>
        </is>
      </c>
      <c r="B25" s="5" t="n">
        <v>9290</v>
      </c>
      <c r="C25" s="4" t="inlineStr">
        <is>
          <t xml:space="preserve"> </t>
        </is>
      </c>
    </row>
    <row r="26">
      <c r="A26" s="4" t="inlineStr">
        <is>
          <t>Long term leases</t>
        </is>
      </c>
      <c r="B26" s="5" t="n">
        <v>1338</v>
      </c>
      <c r="C26" s="5" t="n">
        <v>1018</v>
      </c>
    </row>
    <row r="27">
      <c r="A27" s="4" t="inlineStr">
        <is>
          <t>Other long term liabilities</t>
        </is>
      </c>
      <c r="B27" s="5" t="n">
        <v>89</v>
      </c>
      <c r="C27" s="5" t="n">
        <v>77</v>
      </c>
    </row>
    <row r="28">
      <c r="A28" s="4" t="inlineStr">
        <is>
          <t>Deferred tax liability</t>
        </is>
      </c>
      <c r="B28" s="5" t="n">
        <v>492</v>
      </c>
      <c r="C28" s="5" t="n">
        <v>503</v>
      </c>
    </row>
    <row r="29">
      <c r="A29" s="4" t="inlineStr">
        <is>
          <t>TOTAL LONG TERM LIABILITIES</t>
        </is>
      </c>
      <c r="B29" s="5" t="n">
        <v>11209</v>
      </c>
      <c r="C29" s="5" t="n">
        <v>1598</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2,000,000 shares authorized, none issued</t>
        </is>
      </c>
      <c r="B32" s="4" t="inlineStr">
        <is>
          <t xml:space="preserve"> </t>
        </is>
      </c>
      <c r="C32" s="4" t="inlineStr">
        <is>
          <t xml:space="preserve"> </t>
        </is>
      </c>
    </row>
    <row r="33">
      <c r="A33" s="4" t="inlineStr">
        <is>
          <t>Common stock, $.01 par value, 75,000,000 shares authorized 34,905,571 and 34,488,252 shares issued, 21,695,010 and 21,300,252 shares outstanding</t>
        </is>
      </c>
      <c r="B33" s="5" t="n">
        <v>349</v>
      </c>
      <c r="C33" s="5" t="n">
        <v>345</v>
      </c>
    </row>
    <row r="34">
      <c r="A34" s="4" t="inlineStr">
        <is>
          <t>Additional paid in capital</t>
        </is>
      </c>
      <c r="B34" s="5" t="n">
        <v>50049</v>
      </c>
      <c r="C34" s="5" t="n">
        <v>49062</v>
      </c>
    </row>
    <row r="35">
      <c r="A35" s="4" t="inlineStr">
        <is>
          <t>Retained earnings</t>
        </is>
      </c>
      <c r="B35" s="5" t="n">
        <v>4552</v>
      </c>
      <c r="C35" s="5" t="n">
        <v>7142</v>
      </c>
    </row>
    <row r="36">
      <c r="A36" s="4" t="inlineStr">
        <is>
          <t>Treasury stock at cost, 13,210,561 and 13,188,000 shares</t>
        </is>
      </c>
      <c r="B36" s="5" t="n">
        <v>-24540</v>
      </c>
      <c r="C36" s="5" t="n">
        <v>-24509</v>
      </c>
    </row>
    <row r="37">
      <c r="A37" s="4" t="inlineStr">
        <is>
          <t>Accumulated other comprehensive income</t>
        </is>
      </c>
      <c r="B37" s="5" t="n">
        <v>245</v>
      </c>
      <c r="C37" s="5" t="n">
        <v>651</v>
      </c>
    </row>
    <row r="38">
      <c r="A38" s="4" t="inlineStr">
        <is>
          <t>TOTAL SHAREHOLDERS' EQUITY</t>
        </is>
      </c>
      <c r="B38" s="5" t="n">
        <v>30655</v>
      </c>
      <c r="C38" s="5" t="n">
        <v>32691</v>
      </c>
    </row>
    <row r="39">
      <c r="A39" s="4" t="inlineStr">
        <is>
          <t>TOTAL LIABILITIES AND SHAREHOLDERS' EQUITY</t>
        </is>
      </c>
      <c r="B39" s="6" t="n">
        <v>53036</v>
      </c>
      <c r="C39" s="6" t="n">
        <v>42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rinciples and Policies (Policies)</t>
        </is>
      </c>
      <c r="B1" s="2" t="inlineStr">
        <is>
          <t>9 Months Ended</t>
        </is>
      </c>
    </row>
    <row r="2">
      <c r="B2" s="2" t="inlineStr">
        <is>
          <t>Sep. 30, 2020</t>
        </is>
      </c>
    </row>
    <row r="3">
      <c r="A3" s="3" t="inlineStr">
        <is>
          <t>Accounting Policies [Abstract]</t>
        </is>
      </c>
    </row>
    <row r="4">
      <c r="A4" s="4" t="inlineStr">
        <is>
          <t>Basis of Presentation and Preparation</t>
        </is>
      </c>
      <c r="B4" s="4" t="inlineStr">
        <is>
          <t>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In 2019, Wireless Telecom Group was
comprised of four brands – Microlab, Boonton, Noisecom, and CommAgility. Since our acquisition of Holzworth Instrumentation,
Inc. (“Holzworth”) in February of 2020 (see Note 3), we are also offering the Holzworth brand. Our customers include wireless carriers,
defense contractors, military and government agencies, satellite communication companies, network equipment manufacturers, tower
companies, semiconductor device manufacturers, system integrators and medical device manufacturers. Our products include components,
modules, systems and instruments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networks. In addition, the Company’s products are used in the development and testing of satellite communication systems,
radar systems, semiconductor devices, automotive electronics and avionics. The consolidated balance sheet as
of September 30, 2020, the consolidated statements of operations and comprehensive income/(loss) for the three and nine months
ended September 30, 2020 and 2019, the consolidated statements of cash flows for the nine months ended September 30, 2020 and 2019
and the consolidated statement of shareholders’ equity for the three and nine months ended September 30, 2020 and 2019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All intercompany transactions and balances
have been eliminated in consolidation. In June of 2020 the Company completed
an internal reorganization and now presents its operations as one reportable segment. Prior to the second quarter of 2020 the Company
presented its operations in three reportable segments. The Company identifies segments in accordance with ASC 280 Segment Reporting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third quarter(s)” or “three months”
indicate the Company’s fiscal periods ending September 30, 2020 and September 30, 2019, and references to “year-end”
indicate the fiscal year ended December 31, 2019.</t>
        </is>
      </c>
    </row>
    <row r="5">
      <c r="A5" s="4" t="inlineStr">
        <is>
          <t>Consolidated Financial Statements</t>
        </is>
      </c>
      <c r="B5" s="4" t="inlineStr">
        <is>
          <t>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9.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and nine months ended September 30, 2020 are not necessarily indicative of the results to be expected for the full year ending
December 31, 2020.</t>
        </is>
      </c>
    </row>
    <row r="6">
      <c r="A6" s="4" t="inlineStr">
        <is>
          <t>Critical Accounting Estimates</t>
        </is>
      </c>
      <c r="B6" s="4" t="inlineStr">
        <is>
          <t>Critical Accounting
Estimates The preparation of our consolidated
financial statements requires the Company to make estimates and judgments that affect the reported amount of assets and liabilities
and disclosure of contingent assets and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Due to the
COVID-19 pandemic, there has been uncertainty and disruption in the global economy and financial markets. As noted in our Form
10-K for the fiscal year ended December 31, 2019, due to declining demand of our digital signal processing hardware cards we performed
a quantitative assessment of the CommAgility goodwill as of the fourth fiscal quarter of 2019. Our quantitative assessment did
not identify any goodwill impairment. Furthermore, the Company applied a hypothetical 10% decrease to the fair value of the CommAgility
reporting unit and compared those values to the carrying values which also did not result in a goodwill impairment. The Covid-19
pandemic has had an impact on our financial results for the three and nine months ended September 30, 2020. However, we believe
the markets we serve and the industries in which we operate will recover in the long term. Accordingly, we are not aware of any
specific event or circumstance related to the COVID-19 pandemic that would require updates to our estimates or judgments or require
us to revise the carrying value of our assets or liabilities as of November 13, 2020, the date of issuance of this Quarterly Report
on Form 10-Q. It is, however, reasonably possible that changes in judgements, assumptions and estimates we made in assessing the
fair value of goodwill could cause us to consider some portion of the remaining CommAgility goodwill to become impaired because
of the evolving disruptions and uncertainties caused by Covid-19, as described below. Although
disruptions related to the Covid-19 pandemic did not impact our estimates and judgements as of the date of this report, it is reasonably
possible that the expected ongoing lack of sales of digital signal processing hardware cards and significant uncertainty around
other sales, cash collections, and costs could impact our mediation efforts in the fourth quarter of the fiscal year and beyond.
These uncertainties include the duration and severity of the pandemic and containment measures and how our compliance with these
measures will impact our day-to-day operations as well as that of our key customers, suppliers (including contract manufacturers)
and other counterparties.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19.</t>
        </is>
      </c>
    </row>
    <row r="7">
      <c r="A7" s="4" t="inlineStr">
        <is>
          <t>Concentration Risk</t>
        </is>
      </c>
      <c r="B7" s="4" t="inlineStr">
        <is>
          <t>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September
30, 2020, one customer accounted for 13% of the Company’s consolidated revenues. For the nine months ended September 30,
2020 no one customer accounted for greater than 10% of the Company’s consolidated revenues. For the three and nine months
ended September 30, 2019, one customer accounted for approximately 19% and 29% of the Company’s consolidated revenues, respectively. No customer accounted for more than
10% of consolidated accounts receivable as of September 30, 2020. At December 31, 2019, one customer accounted for 13% of consolidated
accounts receivable.</t>
        </is>
      </c>
    </row>
    <row r="8">
      <c r="A8" s="4" t="inlineStr">
        <is>
          <t>Fair Value of Financial Instruments</t>
        </is>
      </c>
      <c r="B8" s="4" t="inlineStr">
        <is>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s fair value due to the expected short term nature of the loan.</t>
        </is>
      </c>
    </row>
    <row r="9">
      <c r="A9" s="4" t="inlineStr">
        <is>
          <t>Contingent Consideration</t>
        </is>
      </c>
      <c r="B9" s="4" t="inlineStr">
        <is>
          <t>Contingent Consideration Under the terms of the Holzworth
Share Purchase Agreement (See Note 3) the Company may be required to pay additional purchase price in the form of deferred purchase
price payments and an earnout if certain financial targets are achieved for the years ending December 31, 2020 and December 31,
2021. See Note 3 for a discussion of the first deferred purchase price payment related to financial targets set for 2019. As of
September 30, 2020, the Company estimated the fair value of the deferred purchase price and earnout remaining to be paid related
to the 2020 and 2021 financial targets to be $660,000 and $2.4 million, respectively. The earnout may be paid in cash or common
stock at the Company’s option. The Company is required to reassess the fair value of the contingent consideration at each
reporting period.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Holzworth
or changes in the future, may result in different estimated amounts. The contingent consideration liability is considered a Level
3 fair value measurement.</t>
        </is>
      </c>
    </row>
    <row r="10">
      <c r="A10" s="4" t="inlineStr">
        <is>
          <t>Subsequent Events</t>
        </is>
      </c>
      <c r="B10" s="4" t="inlineStr">
        <is>
          <t>Subsequent Events There were no subsequent events or
transactions requiring recognition or disclosure in the consolidated financial statements, and the notes thereto, through the date
the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 of Holzworth (Tables)</t>
        </is>
      </c>
      <c r="B1" s="2" t="inlineStr">
        <is>
          <t>9 Months Ended</t>
        </is>
      </c>
    </row>
    <row r="2">
      <c r="B2" s="2" t="inlineStr">
        <is>
          <t>Sep. 30, 2020</t>
        </is>
      </c>
    </row>
    <row r="3">
      <c r="A3" s="3" t="inlineStr">
        <is>
          <t>Business Combinations [Abstract]</t>
        </is>
      </c>
    </row>
    <row r="4">
      <c r="A4" s="4" t="inlineStr">
        <is>
          <t>Schedule of Business Consideration</t>
        </is>
      </c>
      <c r="B4" s="4" t="inlineStr">
        <is>
          <t xml:space="preserve">The following amounts represent the
determination of the fair value of identifiable assets acquired and liabilities assumed from the Acquisition along with measurement
period adjustments recorded from the preliminary purchase price allocation to September 30, 2020 (in thousands):
Amounts Measurement Amounts
Cash at close $ 7,219 $ - $ 7,219
Equity issued at close 465 - 465
Purchase price holdback 800 - 800
Working capital adjustment (295 ) 3 (292 )
Deferred purchase price 1,300 110 1,410
Contingent consideration 555 1,885 2,440
Total purchase price 10,044 1,998 12,042
Cash 30 - 30
Accounts receivable 485 29 514
Inventory 1,218 220 1,438
Intangible assets 4,500 (240 ) 4,260
Other assets 960 7 967
Fixed assets 144 - 144
Accounts payable (129 ) - (129 )
Accrued expenses (425 ) (4 ) (429 )
Deferred revenue (13 ) - (13 )
Other long term liabilities (740 ) - (740 )
Net assets acquired 6,030 12 6,042
Goodwill $ 4,014 $ 1,986 $ 6,000 </t>
        </is>
      </c>
    </row>
    <row r="5">
      <c r="A5" s="4" t="inlineStr">
        <is>
          <t>Schedule of Post Acquisition Consolidated Goodwill</t>
        </is>
      </c>
      <c r="B5" s="4" t="inlineStr">
        <is>
          <t xml:space="preserve">The Company’s post acquisition
consolidated goodwill is shown below (in thousands):
Holzworth Microlab CommAgility Total
Balance as of December 31, 2019 $ - $ 1,351 $ 8,718 $ 10,069
Holzworth acquisition 6,000 - - 6,000
Foreign currency translation - - (188 ) (188 )
Balance as of September 30, 2020 $ 6,000 $ 1,351 $ 8,530 $ 15,881 </t>
        </is>
      </c>
    </row>
    <row r="6">
      <c r="A6" s="4" t="inlineStr">
        <is>
          <t>Schedule of Pro-Forma for Operation</t>
        </is>
      </c>
      <c r="B6" s="4" t="inlineStr">
        <is>
          <t>The following table presents the
unaudited pro forma consolidated results of operations for the Company for the three months ended September 30, 2019 and nine months
ended September 30, 2020 and 2019 as though the Acquisition had been completed as of January 1, 2019 (in thousands, except per
share amounts):
Q3 2019 WTG Pro Forma Year to Date September 2020 Pro-forma Year to Date September 2019 Pro-forma
Net revenues $ 12,917 $ 31,502 $ 41,689
Net income/(loss) $ (431 ) $ (2,714 ) $ (1,700 )
Earnings per diluted share $ (0.02 ) $ (0.13 )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s of the following (in thousands):
September 30, 2020
Revolver at LIBOR plus margin $ -
Term loan at LIBOR plus margin 8,337
Less: Debt issuance costs, net of amortization (877 )
Less: Fair value of warrants, net of amortization (131 )
Paycheck Protection Program loan 2,045
Total Debt 9,374
Less: Debt maturing within one year (84 )
Non-current portion of long term debt $ 9,290 </t>
        </is>
      </c>
    </row>
    <row r="5">
      <c r="A5" s="4" t="inlineStr">
        <is>
          <t>Schedule of Term Loan Payments</t>
        </is>
      </c>
      <c r="B5" s="4" t="inlineStr">
        <is>
          <t xml:space="preserve">Term loan payments by period (in
thousands):
Remainder of 2020 $ 21
2021 84
2022 2,130
2023 84
2024 84
Thereafter 7,979
Total $ 10,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y of Operating Lease Liabilities</t>
        </is>
      </c>
      <c r="B4" s="4" t="inlineStr">
        <is>
          <t>The following table presents information
about the amount and timing of cash flows arising from the Company’s leases as of September 30, 2020:
(in thousands) September 30, 2020
Maturity of Lease Liabilities
Remainder of 2020 $ 157
2021 619
2022 637
2023 276
2024 158
Thereafter 231
Total Undiscounted operating lease payments 2,078
Less: imputed interest (213 )
Present value of operating lease liabilities $ 1,865
Balance sheet classification
Current lease liabilities $ 527
Long-term lease liabilities 1,338
Total operating lease liabilities $ 1,865
Other information
Weighted-average remaining term (months) for operating leases 46
Weighted-average discount rate for operating leases 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For the three and nine months ended
September 30, 2020 and 2019, 99% of our revenue is recognized at a point in time. See details in the tables below (in thousands).
Three Months Ended September 30, 2020
Three Months Ended September 30, 2019
Nine Months Ended September 30, 2020
Nine Months Ended September 30, 2019
Total net revenues by revenue type
Passive and active RF components $ 4,407 $ 5,185 $ 14,527 $ 16,518
Signal generators and components 3,970 1,337 8,598 4,362
Signal analyzers and power meters 1,451 1,323 4,297 3,946
Signal processing hardware 106 2,506 1,471 11,154
Software licenses 443 5 1,157 11
Services 491 456 1,354 1,362
Total net revenue $ 10,868 $ 10,812 $ 31,404 $ 37,353
Total net revenues by geographic areas
Americas $ 8,958 $ 7,177 $ 23,598 $ 21,623
EMEA 1,145 3,184 4,793 14,103
APAC 765 451 3,013 1,627
Total net revenue $ 10,868 $ 10,812 $ 31,404 $ 37,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9 Months Ended</t>
        </is>
      </c>
    </row>
    <row r="2">
      <c r="B2" s="2" t="inlineStr">
        <is>
          <t>Sep. 30, 2020</t>
        </is>
      </c>
    </row>
    <row r="3">
      <c r="A3" s="3" t="inlineStr">
        <is>
          <t>Loss per share:</t>
        </is>
      </c>
    </row>
    <row r="4">
      <c r="A4" s="4" t="inlineStr">
        <is>
          <t>Schedule of Weighted Average Common Shares Outstanding</t>
        </is>
      </c>
      <c r="B4" s="4" t="inlineStr">
        <is>
          <t xml:space="preserve">For the Three Months Ended September 30, For the Nine Months Ended September 30,
2020 2019 2020 2019
Weighted average common shares outstanding 21,703,268 20,865,751 21,642,955 20,854,244
Potentially dilutive equity awards 388,366 655,351 295,186 654,239
Weighted average common shares outstanding, assuming dilution 22,091,634 21,521,102 21,938,141 21,508,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 of (in thousands):
September 30, December 31,
Raw materials $ 4,911 $ 4,024
Work-in-process 716 406
Finished goods 3,447 2,895
$ 9,074 $ 7,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 xml:space="preserve">As of September 30, 2020, and December
31, 2019 accrued expenses and other current liabilities consisted of the following:
September 30, December 31
Contingent consideration $ 2,440 $ -
Deferred purchase price 1,510 -
Professional fees 1,047 513
Payroll and related benefits 908 308
Commissions 535 430
Goods received not invoiced 478 346
Bonus 279 126
Sales and use and VAT tax 262 355
Returns reserve 219 199
Warranty Reserve 160 160
Severance 3 102
Other 656 118
Total $ 8,497 $ 2,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 width="16" customWidth="1" min="6" max="6"/>
  </cols>
  <sheetData>
    <row r="1">
      <c r="A1" s="1" t="inlineStr">
        <is>
          <t>Summary of Significant Accounting Principles and Policies (Details Narrative)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USD ($)Integer</t>
        </is>
      </c>
      <c r="E2" s="2" t="inlineStr">
        <is>
          <t>Sep. 30, 2019</t>
        </is>
      </c>
      <c r="F2" s="2" t="inlineStr">
        <is>
          <t>Dec. 31, 2019</t>
        </is>
      </c>
    </row>
    <row r="3">
      <c r="A3" s="4" t="inlineStr">
        <is>
          <t>Number of reportable segments | Integer</t>
        </is>
      </c>
      <c r="D3" s="5" t="n">
        <v>1</v>
      </c>
    </row>
    <row r="4">
      <c r="A4" s="4" t="inlineStr">
        <is>
          <t>Estimated fair value of deferred purchase price and earn-out for 2020 financial targets</t>
        </is>
      </c>
      <c r="D4" s="6" t="n">
        <v>660</v>
      </c>
    </row>
    <row r="5">
      <c r="A5" s="4" t="inlineStr">
        <is>
          <t>Estimated fair value of deferred purchase price and earn-out for 2021 financial targets</t>
        </is>
      </c>
      <c r="D5" s="6" t="n">
        <v>2400</v>
      </c>
    </row>
    <row r="6">
      <c r="A6" s="4" t="inlineStr">
        <is>
          <t>One Customer [Member] | Revenues [Member]</t>
        </is>
      </c>
    </row>
    <row r="7">
      <c r="A7" s="4" t="inlineStr">
        <is>
          <t>Concentration credit risk, percentage</t>
        </is>
      </c>
      <c r="B7" s="4" t="inlineStr">
        <is>
          <t>13.00%</t>
        </is>
      </c>
      <c r="C7" s="4" t="inlineStr">
        <is>
          <t>19.00%</t>
        </is>
      </c>
      <c r="E7" s="4" t="inlineStr">
        <is>
          <t>29.00%</t>
        </is>
      </c>
    </row>
    <row r="8">
      <c r="A8" s="4" t="inlineStr">
        <is>
          <t>One Customer [Member] | Accounts Receivable [Member]</t>
        </is>
      </c>
    </row>
    <row r="9">
      <c r="A9" s="4" t="inlineStr">
        <is>
          <t>Concentration credit risk, percentage</t>
        </is>
      </c>
      <c r="F9" s="4" t="inlineStr">
        <is>
          <t>13.00%</t>
        </is>
      </c>
    </row>
    <row r="10">
      <c r="A10" s="4" t="inlineStr">
        <is>
          <t>No One Customer [Member] | Revenues [Member]</t>
        </is>
      </c>
    </row>
    <row r="11">
      <c r="A11" s="4" t="inlineStr">
        <is>
          <t>Concentration credit risk, percentage</t>
        </is>
      </c>
      <c r="D11" s="4" t="inlineStr">
        <is>
          <t>10.00%</t>
        </is>
      </c>
    </row>
    <row r="12">
      <c r="A12" s="4" t="inlineStr">
        <is>
          <t>No Customer [Member] | Accounts Receivable [Member]</t>
        </is>
      </c>
    </row>
    <row r="13">
      <c r="A13" s="4" t="inlineStr">
        <is>
          <t>Concentration credit risk, percentage</t>
        </is>
      </c>
      <c r="D13" s="4" t="inlineStr">
        <is>
          <t>1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of Holzworth (Details Narrative) - USD ($) $ in Thousands</t>
        </is>
      </c>
      <c r="B1" s="2" t="inlineStr">
        <is>
          <t>Feb. 07, 2020</t>
        </is>
      </c>
      <c r="C1" s="2" t="inlineStr">
        <is>
          <t>Sep. 30, 2020</t>
        </is>
      </c>
      <c r="D1" s="2" t="inlineStr">
        <is>
          <t>Mar. 31, 2020</t>
        </is>
      </c>
      <c r="E1" s="2" t="inlineStr">
        <is>
          <t>Sep. 30, 2019</t>
        </is>
      </c>
      <c r="F1" s="2" t="inlineStr">
        <is>
          <t>Sep. 30, 2020</t>
        </is>
      </c>
      <c r="G1" s="2" t="inlineStr">
        <is>
          <t>Sep. 30, 2019</t>
        </is>
      </c>
      <c r="H1" s="2" t="inlineStr">
        <is>
          <t>Dec. 31, 2020</t>
        </is>
      </c>
      <c r="I1" s="2" t="inlineStr">
        <is>
          <t>Oct. 01, 2020</t>
        </is>
      </c>
      <c r="J1" s="2" t="inlineStr">
        <is>
          <t>Jul. 02, 2020</t>
        </is>
      </c>
      <c r="K1" s="2" t="inlineStr">
        <is>
          <t>Dec. 31, 2019</t>
        </is>
      </c>
    </row>
    <row r="2">
      <c r="A2" s="4" t="inlineStr">
        <is>
          <t>Net revenues</t>
        </is>
      </c>
      <c r="C2" s="6" t="n">
        <v>10868</v>
      </c>
      <c r="E2" s="6" t="n">
        <v>10812</v>
      </c>
      <c r="F2" s="6" t="n">
        <v>31404</v>
      </c>
      <c r="G2" s="6" t="n">
        <v>37353</v>
      </c>
    </row>
    <row r="3">
      <c r="A3" s="4" t="inlineStr">
        <is>
          <t>Operating income</t>
        </is>
      </c>
      <c r="C3" s="5" t="n">
        <v>-348</v>
      </c>
      <c r="E3" s="6" t="n">
        <v>-678</v>
      </c>
      <c r="F3" s="5" t="n">
        <v>-1764</v>
      </c>
      <c r="G3" s="6" t="n">
        <v>-930</v>
      </c>
    </row>
    <row r="4">
      <c r="A4" s="4" t="inlineStr">
        <is>
          <t>Stock issued during period for acquisition</t>
        </is>
      </c>
      <c r="D4" s="6" t="n">
        <v>465</v>
      </c>
    </row>
    <row r="5">
      <c r="A5" s="4" t="inlineStr">
        <is>
          <t>Deferred purchase price payment</t>
        </is>
      </c>
      <c r="C5" s="5" t="n">
        <v>1510</v>
      </c>
      <c r="F5" s="5" t="n">
        <v>1510</v>
      </c>
      <c r="K5" s="4" t="inlineStr">
        <is>
          <t xml:space="preserve"> </t>
        </is>
      </c>
    </row>
    <row r="6">
      <c r="A6" s="4" t="inlineStr">
        <is>
          <t>Holzworth Instrumentation Inc [Member]</t>
        </is>
      </c>
    </row>
    <row r="7">
      <c r="A7" s="4" t="inlineStr">
        <is>
          <t>Cash consideration</t>
        </is>
      </c>
      <c r="B7" s="6" t="n">
        <v>10044</v>
      </c>
      <c r="F7" s="5" t="n">
        <v>12042</v>
      </c>
    </row>
    <row r="8">
      <c r="A8" s="4" t="inlineStr">
        <is>
          <t>Working capital adjustment</t>
        </is>
      </c>
      <c r="B8" s="5" t="n">
        <v>295</v>
      </c>
      <c r="F8" s="5" t="n">
        <v>292</v>
      </c>
    </row>
    <row r="9">
      <c r="A9" s="4" t="inlineStr">
        <is>
          <t>Aggregate earnout payments</t>
        </is>
      </c>
      <c r="B9" s="5" t="n">
        <v>555</v>
      </c>
      <c r="F9" s="5" t="n">
        <v>2440</v>
      </c>
    </row>
    <row r="10">
      <c r="A10" s="4" t="inlineStr">
        <is>
          <t>Share Purchase Agreement [Member] | Holzworth Instrumentation Inc [Member]</t>
        </is>
      </c>
    </row>
    <row r="11">
      <c r="A11" s="4" t="inlineStr">
        <is>
          <t>Net revenues</t>
        </is>
      </c>
      <c r="C11" s="5" t="n">
        <v>2800</v>
      </c>
      <c r="F11" s="5" t="n">
        <v>5700</v>
      </c>
    </row>
    <row r="12">
      <c r="A12" s="4" t="inlineStr">
        <is>
          <t>Operating income</t>
        </is>
      </c>
      <c r="C12" s="5" t="n">
        <v>744</v>
      </c>
      <c r="F12" s="5" t="n">
        <v>1200</v>
      </c>
    </row>
    <row r="13">
      <c r="A13" s="4" t="inlineStr">
        <is>
          <t>Incidental transaction expenses paid</t>
        </is>
      </c>
      <c r="C13" s="6" t="n">
        <v>15</v>
      </c>
      <c r="F13" s="5" t="n">
        <v>243</v>
      </c>
    </row>
    <row r="14">
      <c r="A14" s="4" t="inlineStr">
        <is>
          <t>Expected deferred purchase price payment</t>
        </is>
      </c>
      <c r="B14" s="6" t="n">
        <v>1500</v>
      </c>
    </row>
    <row r="15">
      <c r="A15" s="4" t="inlineStr">
        <is>
          <t>Working capital adjustment</t>
        </is>
      </c>
      <c r="F15" s="5" t="n">
        <v>-292</v>
      </c>
    </row>
    <row r="16">
      <c r="A16" s="4" t="inlineStr">
        <is>
          <t>Deferred purchase price payment</t>
        </is>
      </c>
      <c r="I16" s="6" t="n">
        <v>250</v>
      </c>
      <c r="J16" s="6" t="n">
        <v>208</v>
      </c>
    </row>
    <row r="17">
      <c r="A17" s="4" t="inlineStr">
        <is>
          <t>Deferred purchase price payment, description</t>
        </is>
      </c>
      <c r="B17" s="4" t="inlineStr">
        <is>
          <t>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t>
        </is>
      </c>
    </row>
    <row r="18">
      <c r="A18" s="4" t="inlineStr">
        <is>
          <t>Share Purchase Agreement [Member] | Holzworth Instrumentation Inc [Member] | March 31, 2020 [Member]</t>
        </is>
      </c>
    </row>
    <row r="19">
      <c r="A19" s="4" t="inlineStr">
        <is>
          <t>Expected deferred purchase price payment</t>
        </is>
      </c>
      <c r="B19" s="6" t="n">
        <v>250</v>
      </c>
    </row>
    <row r="20">
      <c r="A20" s="4" t="inlineStr">
        <is>
          <t>Working capital adjustment</t>
        </is>
      </c>
      <c r="F20" s="5" t="n">
        <v>-250</v>
      </c>
    </row>
    <row r="21">
      <c r="A21" s="4" t="inlineStr">
        <is>
          <t>Share Purchase Agreement [Member] | Holzworth Instrumentation Inc [Member] | June 30, 2020 [Member]</t>
        </is>
      </c>
    </row>
    <row r="22">
      <c r="A22" s="4" t="inlineStr">
        <is>
          <t>Expected deferred purchase price payment</t>
        </is>
      </c>
      <c r="B22" s="5" t="n">
        <v>250</v>
      </c>
    </row>
    <row r="23">
      <c r="A23" s="4" t="inlineStr">
        <is>
          <t>Working capital adjustment</t>
        </is>
      </c>
      <c r="F23" s="6" t="n">
        <v>-42</v>
      </c>
    </row>
    <row r="24">
      <c r="A24" s="4" t="inlineStr">
        <is>
          <t>Share Purchase Agreement [Member] | Holzworth Instrumentation Inc [Member] | September 30, 2020 [Member]</t>
        </is>
      </c>
    </row>
    <row r="25">
      <c r="A25" s="4" t="inlineStr">
        <is>
          <t>Expected deferred purchase price payment</t>
        </is>
      </c>
      <c r="B25" s="5" t="n">
        <v>250</v>
      </c>
    </row>
    <row r="26">
      <c r="A26" s="4" t="inlineStr">
        <is>
          <t>Share Purchase Agreement [Member] | Holzworth Instrumentation Inc [Member] | March 31, 2021 [Member]</t>
        </is>
      </c>
    </row>
    <row r="27">
      <c r="A27" s="4" t="inlineStr">
        <is>
          <t>Expected deferred purchase price payment</t>
        </is>
      </c>
      <c r="B27" s="5" t="n">
        <v>750</v>
      </c>
    </row>
    <row r="28">
      <c r="A28" s="4" t="inlineStr">
        <is>
          <t>Share Purchase Agreement [Member] | Holzworth Instrumentation Inc [Member] | Promissory Note [Member]</t>
        </is>
      </c>
    </row>
    <row r="29">
      <c r="A29" s="4" t="inlineStr">
        <is>
          <t>Stock issued during period for acquisition</t>
        </is>
      </c>
      <c r="B29" s="6" t="n">
        <v>465</v>
      </c>
    </row>
    <row r="30">
      <c r="A30" s="4" t="inlineStr">
        <is>
          <t>Stock issued during period for acquisition, shares</t>
        </is>
      </c>
      <c r="B30" s="5" t="n">
        <v>347319</v>
      </c>
    </row>
    <row r="31">
      <c r="A31" s="4" t="inlineStr">
        <is>
          <t>Cash consideration</t>
        </is>
      </c>
      <c r="B31" s="6" t="n">
        <v>8000</v>
      </c>
    </row>
    <row r="32">
      <c r="A32" s="4" t="inlineStr">
        <is>
          <t>Indemnification holdback</t>
        </is>
      </c>
      <c r="B32" s="5" t="n">
        <v>800</v>
      </c>
    </row>
    <row r="33">
      <c r="A33" s="4" t="inlineStr">
        <is>
          <t>Share Purchase Agreement [Member] | Holzworth Instrumentation Inc [Member] | Maximum [Member]</t>
        </is>
      </c>
    </row>
    <row r="34">
      <c r="A34" s="4" t="inlineStr">
        <is>
          <t>Aggregate purchase price for the Acquisition</t>
        </is>
      </c>
      <c r="B34" s="5" t="n">
        <v>17000</v>
      </c>
    </row>
    <row r="35">
      <c r="A35" s="4" t="inlineStr">
        <is>
          <t>Aggregate earnout payments</t>
        </is>
      </c>
      <c r="B35" s="5" t="n">
        <v>250</v>
      </c>
    </row>
    <row r="36">
      <c r="A36" s="4" t="inlineStr">
        <is>
          <t>Share Purchase Agreement [Member] | Holzworth Instrumentation Inc [Member] | Minimum [Member]</t>
        </is>
      </c>
    </row>
    <row r="37">
      <c r="A37" s="4" t="inlineStr">
        <is>
          <t>Amount of EBITDA target to receive full deferred purchase price payments</t>
        </is>
      </c>
      <c r="K37" s="6" t="n">
        <v>2503</v>
      </c>
    </row>
    <row r="38">
      <c r="A38" s="4" t="inlineStr">
        <is>
          <t>Share Purchase Agreement [Member] | Holzworth Instrumentation Inc [Member] | Minimum [Member] | Forecast [Member]</t>
        </is>
      </c>
    </row>
    <row r="39">
      <c r="A39" s="4" t="inlineStr">
        <is>
          <t>Amount of EBITDA target to receive full deferred purchase price payments</t>
        </is>
      </c>
      <c r="H39" s="6" t="n">
        <v>200</v>
      </c>
    </row>
    <row r="40">
      <c r="A40" s="4" t="inlineStr">
        <is>
          <t>Lock-up and Voting Agreement [Member] | Holzworth Instrumentation Inc [Member]</t>
        </is>
      </c>
    </row>
    <row r="41">
      <c r="A41" s="4" t="inlineStr">
        <is>
          <t>Aggregate earnout payments</t>
        </is>
      </c>
      <c r="B41" s="6" t="n">
        <v>1500</v>
      </c>
    </row>
    <row r="42">
      <c r="A42" s="4" t="inlineStr">
        <is>
          <t>Percentage for earnout consideration</t>
        </is>
      </c>
      <c r="B42" s="4" t="inlineStr">
        <is>
          <t>30.00%</t>
        </is>
      </c>
    </row>
    <row r="43">
      <c r="A43" s="4" t="inlineStr">
        <is>
          <t>Earnout consideration, description</t>
        </is>
      </c>
      <c r="B43" s="4" t="inlineStr">
        <is>
          <t>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we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reserves</t>
        </is>
      </c>
      <c r="B3" s="6" t="n">
        <v>42</v>
      </c>
      <c r="C3" s="6" t="n">
        <v>69</v>
      </c>
    </row>
    <row r="4">
      <c r="A4" s="4" t="inlineStr">
        <is>
          <t>Inventories, reserves</t>
        </is>
      </c>
      <c r="B4" s="6" t="n">
        <v>1082</v>
      </c>
      <c r="C4" s="6" t="n">
        <v>969</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4905571</v>
      </c>
      <c r="C10" s="5" t="n">
        <v>34488252</v>
      </c>
    </row>
    <row r="11">
      <c r="A11" s="4" t="inlineStr">
        <is>
          <t>Common stock, shares outstanding</t>
        </is>
      </c>
      <c r="B11" s="5" t="n">
        <v>21695010</v>
      </c>
      <c r="C11" s="5" t="n">
        <v>21300252</v>
      </c>
    </row>
    <row r="12">
      <c r="A12" s="4" t="inlineStr">
        <is>
          <t>Treasury stock, shares</t>
        </is>
      </c>
      <c r="B12" s="5" t="n">
        <v>13210561</v>
      </c>
      <c r="C12" s="5" t="n">
        <v>131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Holzworth - Schedule of Business Consideration (Details) - USD ($) $ in Thousands</t>
        </is>
      </c>
      <c r="B1" s="2" t="inlineStr">
        <is>
          <t>Feb. 07, 2020</t>
        </is>
      </c>
      <c r="C1" s="2" t="inlineStr">
        <is>
          <t>Sep. 30, 2020</t>
        </is>
      </c>
      <c r="D1" s="2" t="inlineStr">
        <is>
          <t>Sep. 30, 2020</t>
        </is>
      </c>
      <c r="E1" s="2" t="inlineStr">
        <is>
          <t>Dec. 31, 2019</t>
        </is>
      </c>
    </row>
    <row r="2">
      <c r="A2" s="4" t="inlineStr">
        <is>
          <t>Goodwill</t>
        </is>
      </c>
      <c r="C2" s="6" t="n">
        <v>15881</v>
      </c>
      <c r="D2" s="6" t="n">
        <v>15881</v>
      </c>
      <c r="E2" s="6" t="n">
        <v>10069</v>
      </c>
    </row>
    <row r="3">
      <c r="A3" s="4" t="inlineStr">
        <is>
          <t>Holzworth Instrumentation Inc [Member]</t>
        </is>
      </c>
    </row>
    <row r="4">
      <c r="A4" s="4" t="inlineStr">
        <is>
          <t>Cash at close</t>
        </is>
      </c>
      <c r="B4" s="6" t="n">
        <v>7219</v>
      </c>
      <c r="D4" s="5" t="n">
        <v>7219</v>
      </c>
    </row>
    <row r="5">
      <c r="A5" s="4" t="inlineStr">
        <is>
          <t>Equity issued at close</t>
        </is>
      </c>
      <c r="B5" s="5" t="n">
        <v>465</v>
      </c>
      <c r="D5" s="5" t="n">
        <v>465</v>
      </c>
    </row>
    <row r="6">
      <c r="A6" s="4" t="inlineStr">
        <is>
          <t>Purchase price holdback</t>
        </is>
      </c>
      <c r="B6" s="5" t="n">
        <v>800</v>
      </c>
      <c r="D6" s="5" t="n">
        <v>800</v>
      </c>
    </row>
    <row r="7">
      <c r="A7" s="4" t="inlineStr">
        <is>
          <t>Working capital adjustment</t>
        </is>
      </c>
      <c r="B7" s="5" t="n">
        <v>-295</v>
      </c>
      <c r="D7" s="5" t="n">
        <v>-292</v>
      </c>
    </row>
    <row r="8">
      <c r="A8" s="4" t="inlineStr">
        <is>
          <t>Deferred purchase price</t>
        </is>
      </c>
      <c r="B8" s="5" t="n">
        <v>1300</v>
      </c>
      <c r="D8" s="5" t="n">
        <v>1410</v>
      </c>
    </row>
    <row r="9">
      <c r="A9" s="4" t="inlineStr">
        <is>
          <t>Contingent consideration</t>
        </is>
      </c>
      <c r="B9" s="5" t="n">
        <v>555</v>
      </c>
      <c r="D9" s="5" t="n">
        <v>2440</v>
      </c>
    </row>
    <row r="10">
      <c r="A10" s="4" t="inlineStr">
        <is>
          <t>Total purchase price</t>
        </is>
      </c>
      <c r="B10" s="5" t="n">
        <v>10044</v>
      </c>
      <c r="D10" s="5" t="n">
        <v>12042</v>
      </c>
    </row>
    <row r="11">
      <c r="A11" s="4" t="inlineStr">
        <is>
          <t>Cash</t>
        </is>
      </c>
      <c r="B11" s="5" t="n">
        <v>30</v>
      </c>
      <c r="C11" s="5" t="n">
        <v>30</v>
      </c>
      <c r="D11" s="5" t="n">
        <v>30</v>
      </c>
    </row>
    <row r="12">
      <c r="A12" s="4" t="inlineStr">
        <is>
          <t>Accounts receivable</t>
        </is>
      </c>
      <c r="B12" s="5" t="n">
        <v>485</v>
      </c>
      <c r="C12" s="5" t="n">
        <v>514</v>
      </c>
      <c r="D12" s="5" t="n">
        <v>514</v>
      </c>
    </row>
    <row r="13">
      <c r="A13" s="4" t="inlineStr">
        <is>
          <t>Inventory</t>
        </is>
      </c>
      <c r="B13" s="5" t="n">
        <v>1218</v>
      </c>
      <c r="C13" s="5" t="n">
        <v>1438</v>
      </c>
      <c r="D13" s="5" t="n">
        <v>1438</v>
      </c>
    </row>
    <row r="14">
      <c r="A14" s="4" t="inlineStr">
        <is>
          <t>Intangible assets</t>
        </is>
      </c>
      <c r="B14" s="5" t="n">
        <v>4500</v>
      </c>
      <c r="C14" s="5" t="n">
        <v>4260</v>
      </c>
      <c r="D14" s="5" t="n">
        <v>4260</v>
      </c>
    </row>
    <row r="15">
      <c r="A15" s="4" t="inlineStr">
        <is>
          <t>Other assets</t>
        </is>
      </c>
      <c r="B15" s="5" t="n">
        <v>960</v>
      </c>
      <c r="C15" s="5" t="n">
        <v>967</v>
      </c>
      <c r="D15" s="5" t="n">
        <v>967</v>
      </c>
    </row>
    <row r="16">
      <c r="A16" s="4" t="inlineStr">
        <is>
          <t>Fixed assets</t>
        </is>
      </c>
      <c r="B16" s="5" t="n">
        <v>144</v>
      </c>
      <c r="C16" s="5" t="n">
        <v>144</v>
      </c>
      <c r="D16" s="5" t="n">
        <v>144</v>
      </c>
    </row>
    <row r="17">
      <c r="A17" s="4" t="inlineStr">
        <is>
          <t>Accounts payable</t>
        </is>
      </c>
      <c r="B17" s="5" t="n">
        <v>-129</v>
      </c>
      <c r="C17" s="5" t="n">
        <v>-129</v>
      </c>
      <c r="D17" s="5" t="n">
        <v>-129</v>
      </c>
    </row>
    <row r="18">
      <c r="A18" s="4" t="inlineStr">
        <is>
          <t>Accrued expenses</t>
        </is>
      </c>
      <c r="B18" s="5" t="n">
        <v>-425</v>
      </c>
      <c r="C18" s="5" t="n">
        <v>-429</v>
      </c>
      <c r="D18" s="5" t="n">
        <v>-429</v>
      </c>
    </row>
    <row r="19">
      <c r="A19" s="4" t="inlineStr">
        <is>
          <t>Deferred revenue</t>
        </is>
      </c>
      <c r="B19" s="5" t="n">
        <v>-13</v>
      </c>
      <c r="C19" s="5" t="n">
        <v>-13</v>
      </c>
      <c r="D19" s="5" t="n">
        <v>-13</v>
      </c>
    </row>
    <row r="20">
      <c r="A20" s="4" t="inlineStr">
        <is>
          <t>Other long term liabilities</t>
        </is>
      </c>
      <c r="B20" s="5" t="n">
        <v>-740</v>
      </c>
      <c r="C20" s="5" t="n">
        <v>-740</v>
      </c>
      <c r="D20" s="5" t="n">
        <v>-740</v>
      </c>
    </row>
    <row r="21">
      <c r="A21" s="4" t="inlineStr">
        <is>
          <t>Net assets acquired</t>
        </is>
      </c>
      <c r="B21" s="5" t="n">
        <v>6030</v>
      </c>
      <c r="C21" s="5" t="n">
        <v>6042</v>
      </c>
      <c r="D21" s="5" t="n">
        <v>6042</v>
      </c>
    </row>
    <row r="22">
      <c r="A22" s="4" t="inlineStr">
        <is>
          <t>Goodwill</t>
        </is>
      </c>
      <c r="B22" s="6" t="n">
        <v>4014</v>
      </c>
      <c r="C22" s="5" t="n">
        <v>6000</v>
      </c>
      <c r="D22" s="5" t="n">
        <v>6000</v>
      </c>
      <c r="E22" s="4" t="inlineStr">
        <is>
          <t xml:space="preserve"> </t>
        </is>
      </c>
    </row>
    <row r="23">
      <c r="A23" s="4" t="inlineStr">
        <is>
          <t>Holzworth Instrumentation Inc [Member] | Adjustment [Member]</t>
        </is>
      </c>
    </row>
    <row r="24">
      <c r="A24" s="4" t="inlineStr">
        <is>
          <t>Cash at close</t>
        </is>
      </c>
      <c r="C24" s="4" t="inlineStr">
        <is>
          <t xml:space="preserve"> </t>
        </is>
      </c>
    </row>
    <row r="25">
      <c r="A25" s="4" t="inlineStr">
        <is>
          <t>Equity issued at close</t>
        </is>
      </c>
      <c r="C25" s="4" t="inlineStr">
        <is>
          <t xml:space="preserve"> </t>
        </is>
      </c>
    </row>
    <row r="26">
      <c r="A26" s="4" t="inlineStr">
        <is>
          <t>Purchase price holdback</t>
        </is>
      </c>
      <c r="C26" s="4" t="inlineStr">
        <is>
          <t xml:space="preserve"> </t>
        </is>
      </c>
    </row>
    <row r="27">
      <c r="A27" s="4" t="inlineStr">
        <is>
          <t>Working capital adjustment</t>
        </is>
      </c>
      <c r="C27" s="5" t="n">
        <v>3</v>
      </c>
    </row>
    <row r="28">
      <c r="A28" s="4" t="inlineStr">
        <is>
          <t>Deferred purchase price</t>
        </is>
      </c>
      <c r="C28" s="5" t="n">
        <v>110</v>
      </c>
    </row>
    <row r="29">
      <c r="A29" s="4" t="inlineStr">
        <is>
          <t>Contingent consideration</t>
        </is>
      </c>
      <c r="C29" s="5" t="n">
        <v>1885</v>
      </c>
    </row>
    <row r="30">
      <c r="A30" s="4" t="inlineStr">
        <is>
          <t>Total purchase price</t>
        </is>
      </c>
      <c r="C30" s="5" t="n">
        <v>1998</v>
      </c>
    </row>
    <row r="31">
      <c r="A31" s="4" t="inlineStr">
        <is>
          <t>Cash</t>
        </is>
      </c>
      <c r="C31" s="4" t="inlineStr">
        <is>
          <t xml:space="preserve"> </t>
        </is>
      </c>
      <c r="D31" s="4" t="inlineStr">
        <is>
          <t xml:space="preserve"> </t>
        </is>
      </c>
    </row>
    <row r="32">
      <c r="A32" s="4" t="inlineStr">
        <is>
          <t>Accounts receivable</t>
        </is>
      </c>
      <c r="C32" s="5" t="n">
        <v>29</v>
      </c>
      <c r="D32" s="5" t="n">
        <v>29</v>
      </c>
    </row>
    <row r="33">
      <c r="A33" s="4" t="inlineStr">
        <is>
          <t>Inventory</t>
        </is>
      </c>
      <c r="C33" s="5" t="n">
        <v>220</v>
      </c>
      <c r="D33" s="5" t="n">
        <v>220</v>
      </c>
    </row>
    <row r="34">
      <c r="A34" s="4" t="inlineStr">
        <is>
          <t>Intangible assets</t>
        </is>
      </c>
      <c r="C34" s="5" t="n">
        <v>-240</v>
      </c>
      <c r="D34" s="5" t="n">
        <v>-240</v>
      </c>
    </row>
    <row r="35">
      <c r="A35" s="4" t="inlineStr">
        <is>
          <t>Other assets</t>
        </is>
      </c>
      <c r="C35" s="5" t="n">
        <v>7</v>
      </c>
      <c r="D35" s="5" t="n">
        <v>7</v>
      </c>
    </row>
    <row r="36">
      <c r="A36" s="4" t="inlineStr">
        <is>
          <t>Fixed assets</t>
        </is>
      </c>
      <c r="C36" s="4" t="inlineStr">
        <is>
          <t xml:space="preserve"> </t>
        </is>
      </c>
      <c r="D36" s="4" t="inlineStr">
        <is>
          <t xml:space="preserve"> </t>
        </is>
      </c>
    </row>
    <row r="37">
      <c r="A37" s="4" t="inlineStr">
        <is>
          <t>Accounts payable</t>
        </is>
      </c>
      <c r="C37" s="4" t="inlineStr">
        <is>
          <t xml:space="preserve"> </t>
        </is>
      </c>
      <c r="D37" s="4" t="inlineStr">
        <is>
          <t xml:space="preserve"> </t>
        </is>
      </c>
    </row>
    <row r="38">
      <c r="A38" s="4" t="inlineStr">
        <is>
          <t>Accrued expenses</t>
        </is>
      </c>
      <c r="C38" s="5" t="n">
        <v>-4</v>
      </c>
      <c r="D38" s="5" t="n">
        <v>-4</v>
      </c>
    </row>
    <row r="39">
      <c r="A39" s="4" t="inlineStr">
        <is>
          <t>Deferred revenue</t>
        </is>
      </c>
      <c r="C39" s="4" t="inlineStr">
        <is>
          <t xml:space="preserve"> </t>
        </is>
      </c>
      <c r="D39" s="4" t="inlineStr">
        <is>
          <t xml:space="preserve"> </t>
        </is>
      </c>
    </row>
    <row r="40">
      <c r="A40" s="4" t="inlineStr">
        <is>
          <t>Other long term liabilities</t>
        </is>
      </c>
      <c r="C40" s="4" t="inlineStr">
        <is>
          <t xml:space="preserve"> </t>
        </is>
      </c>
      <c r="D40" s="4" t="inlineStr">
        <is>
          <t xml:space="preserve"> </t>
        </is>
      </c>
    </row>
    <row r="41">
      <c r="A41" s="4" t="inlineStr">
        <is>
          <t>Net assets acquired</t>
        </is>
      </c>
      <c r="C41" s="5" t="n">
        <v>12</v>
      </c>
      <c r="D41" s="5" t="n">
        <v>12</v>
      </c>
    </row>
    <row r="42">
      <c r="A42" s="4" t="inlineStr">
        <is>
          <t>Goodwill</t>
        </is>
      </c>
      <c r="C42" s="6" t="n">
        <v>1986</v>
      </c>
      <c r="D42" s="6" t="n">
        <v>19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of Holzworth - Schedule of Post Acquisition Consolidated Goodwill (Details) $ in Thousands</t>
        </is>
      </c>
      <c r="B1" s="2" t="inlineStr">
        <is>
          <t>9 Months Ended</t>
        </is>
      </c>
    </row>
    <row r="2">
      <c r="B2" s="2" t="inlineStr">
        <is>
          <t>Sep. 30, 2020USD ($)</t>
        </is>
      </c>
    </row>
    <row r="3">
      <c r="A3" s="4" t="inlineStr">
        <is>
          <t>Opening balance as of December 31, 2019</t>
        </is>
      </c>
      <c r="B3" s="6" t="n">
        <v>10069</v>
      </c>
    </row>
    <row r="4">
      <c r="A4" s="4" t="inlineStr">
        <is>
          <t>Holzworth acquisition</t>
        </is>
      </c>
      <c r="B4" s="5" t="n">
        <v>6000</v>
      </c>
    </row>
    <row r="5">
      <c r="A5" s="4" t="inlineStr">
        <is>
          <t>Foreign currency translation</t>
        </is>
      </c>
      <c r="B5" s="5" t="n">
        <v>-188</v>
      </c>
    </row>
    <row r="6">
      <c r="A6" s="4" t="inlineStr">
        <is>
          <t>Closing balance as of September 30, 2020</t>
        </is>
      </c>
      <c r="B6" s="5" t="n">
        <v>15881</v>
      </c>
    </row>
    <row r="7">
      <c r="A7" s="4" t="inlineStr">
        <is>
          <t>Holzworth Instrumentation Inc [Member]</t>
        </is>
      </c>
    </row>
    <row r="8">
      <c r="A8" s="4" t="inlineStr">
        <is>
          <t>Opening balance as of December 31, 2019</t>
        </is>
      </c>
      <c r="B8" s="4" t="inlineStr">
        <is>
          <t xml:space="preserve"> </t>
        </is>
      </c>
    </row>
    <row r="9">
      <c r="A9" s="4" t="inlineStr">
        <is>
          <t>Holzworth acquisition</t>
        </is>
      </c>
      <c r="B9" s="5" t="n">
        <v>6000</v>
      </c>
    </row>
    <row r="10">
      <c r="A10" s="4" t="inlineStr">
        <is>
          <t>Foreign currency translation</t>
        </is>
      </c>
      <c r="B10" s="4" t="inlineStr">
        <is>
          <t xml:space="preserve"> </t>
        </is>
      </c>
    </row>
    <row r="11">
      <c r="A11" s="4" t="inlineStr">
        <is>
          <t>Closing balance as of September 30, 2020</t>
        </is>
      </c>
      <c r="B11" s="5" t="n">
        <v>6000</v>
      </c>
    </row>
    <row r="12">
      <c r="A12" s="4" t="inlineStr">
        <is>
          <t>Microlab/FXR LLC [Member]</t>
        </is>
      </c>
    </row>
    <row r="13">
      <c r="A13" s="4" t="inlineStr">
        <is>
          <t>Opening balance as of December 31, 2019</t>
        </is>
      </c>
      <c r="B13" s="5" t="n">
        <v>1351</v>
      </c>
    </row>
    <row r="14">
      <c r="A14" s="4" t="inlineStr">
        <is>
          <t>Holzworth acquisition</t>
        </is>
      </c>
      <c r="B14" s="4" t="inlineStr">
        <is>
          <t xml:space="preserve"> </t>
        </is>
      </c>
    </row>
    <row r="15">
      <c r="A15" s="4" t="inlineStr">
        <is>
          <t>Foreign currency translation</t>
        </is>
      </c>
      <c r="B15" s="4" t="inlineStr">
        <is>
          <t xml:space="preserve"> </t>
        </is>
      </c>
    </row>
    <row r="16">
      <c r="A16" s="4" t="inlineStr">
        <is>
          <t>Closing balance as of September 30, 2020</t>
        </is>
      </c>
      <c r="B16" s="5" t="n">
        <v>1351</v>
      </c>
    </row>
    <row r="17">
      <c r="A17" s="4" t="inlineStr">
        <is>
          <t>CommAgility Limited [Member]</t>
        </is>
      </c>
    </row>
    <row r="18">
      <c r="A18" s="4" t="inlineStr">
        <is>
          <t>Opening balance as of December 31, 2019</t>
        </is>
      </c>
      <c r="B18" s="5" t="n">
        <v>8718</v>
      </c>
    </row>
    <row r="19">
      <c r="A19" s="4" t="inlineStr">
        <is>
          <t>Holzworth acquisition</t>
        </is>
      </c>
      <c r="B19" s="4" t="inlineStr">
        <is>
          <t xml:space="preserve"> </t>
        </is>
      </c>
    </row>
    <row r="20">
      <c r="A20" s="4" t="inlineStr">
        <is>
          <t>Foreign currency translation</t>
        </is>
      </c>
      <c r="B20" s="5" t="n">
        <v>-188</v>
      </c>
    </row>
    <row r="21">
      <c r="A21" s="4" t="inlineStr">
        <is>
          <t>Closing balance as of September 30, 2020</t>
        </is>
      </c>
      <c r="B21" s="6" t="n">
        <v>85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of Holzworth - Schedule of Pro-Forma for Operation (Details) - USD ($) $ / shares in Units,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Net revenues</t>
        </is>
      </c>
      <c r="C3" s="6" t="n">
        <v>31502</v>
      </c>
      <c r="D3" s="6" t="n">
        <v>41689</v>
      </c>
    </row>
    <row r="4">
      <c r="A4" s="4" t="inlineStr">
        <is>
          <t>Net income/(loss)</t>
        </is>
      </c>
      <c r="C4" s="6" t="n">
        <v>-2714</v>
      </c>
      <c r="D4" s="6" t="n">
        <v>-1700</v>
      </c>
    </row>
    <row r="5">
      <c r="A5" s="4" t="inlineStr">
        <is>
          <t>Earnings per diluted share</t>
        </is>
      </c>
      <c r="C5" s="7" t="n">
        <v>-0.13</v>
      </c>
      <c r="D5" s="7" t="n">
        <v>-0.08</v>
      </c>
    </row>
    <row r="6">
      <c r="A6" s="4" t="inlineStr">
        <is>
          <t>WTG Pro Forma [Member]</t>
        </is>
      </c>
    </row>
    <row r="7">
      <c r="A7" s="4" t="inlineStr">
        <is>
          <t>Net revenues</t>
        </is>
      </c>
      <c r="B7" s="6" t="n">
        <v>12917</v>
      </c>
    </row>
    <row r="8">
      <c r="A8" s="4" t="inlineStr">
        <is>
          <t>Net income/(loss)</t>
        </is>
      </c>
      <c r="B8" s="6" t="n">
        <v>-431</v>
      </c>
    </row>
    <row r="9">
      <c r="A9" s="4" t="inlineStr">
        <is>
          <t>Earnings per diluted share</t>
        </is>
      </c>
      <c r="B9" s="7" t="n">
        <v>-0.0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1" customWidth="1" min="5" max="5"/>
  </cols>
  <sheetData>
    <row r="1">
      <c r="A1" s="1" t="inlineStr">
        <is>
          <t>Debt (Details Narrative) $ / shares in Units, $ in Thousands</t>
        </is>
      </c>
      <c r="B1" s="2" t="inlineStr">
        <is>
          <t>May 04, 2020</t>
        </is>
      </c>
      <c r="C1" s="2" t="inlineStr">
        <is>
          <t>Feb. 07, 2020USD ($)Integer$ / sharesshares</t>
        </is>
      </c>
      <c r="D1" s="2" t="inlineStr">
        <is>
          <t>Sep. 30, 2020</t>
        </is>
      </c>
      <c r="E1" s="2" t="inlineStr">
        <is>
          <t>Feb. 16, 2017USD ($)</t>
        </is>
      </c>
    </row>
    <row r="2">
      <c r="A2" s="4" t="inlineStr">
        <is>
          <t>Paycheck Protection Program Loan [Member]</t>
        </is>
      </c>
    </row>
    <row r="3">
      <c r="A3" s="4" t="inlineStr">
        <is>
          <t>Loan description</t>
        </is>
      </c>
      <c r="B3" s="4" t="inlineStr">
        <is>
          <t>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A repayment schedule has not yet been provided by Bank of America.  Accordingly, the full amount of the term loan has been shown as due in May 2022.</t>
        </is>
      </c>
    </row>
    <row r="4">
      <c r="A4" s="4" t="inlineStr">
        <is>
          <t>Muzinich BDC, Inc [Member] | Warrant [Member]</t>
        </is>
      </c>
    </row>
    <row r="5">
      <c r="A5" s="4" t="inlineStr">
        <is>
          <t>Fair value of warrants</t>
        </is>
      </c>
      <c r="C5" s="6" t="n">
        <v>150</v>
      </c>
    </row>
    <row r="6">
      <c r="A6" s="4" t="inlineStr">
        <is>
          <t>Muzinich BDC, Inc [Member] | Warrant [Member] | Risk Free Interest Rate [Member]</t>
        </is>
      </c>
    </row>
    <row r="7">
      <c r="A7" s="4" t="inlineStr">
        <is>
          <t>Warrants and rights outstanding, measurement input | Integer</t>
        </is>
      </c>
      <c r="C7" s="8" t="n">
        <v>1.41</v>
      </c>
    </row>
    <row r="8">
      <c r="A8" s="4" t="inlineStr">
        <is>
          <t>Muzinich BDC, Inc [Member] | Warrant [Member] | Volatility [Member]</t>
        </is>
      </c>
    </row>
    <row r="9">
      <c r="A9" s="4" t="inlineStr">
        <is>
          <t>Warrants and rights outstanding, measurement input | Integer</t>
        </is>
      </c>
      <c r="C9" s="9" t="n">
        <v>48.7</v>
      </c>
    </row>
    <row r="10">
      <c r="A10" s="4" t="inlineStr">
        <is>
          <t>Muzinich BDC, Inc [Member] | Warrant [Member] | Stock Price [Member]</t>
        </is>
      </c>
    </row>
    <row r="11">
      <c r="A11" s="4" t="inlineStr">
        <is>
          <t>Warrants and rights outstanding, stock price | $ / shares</t>
        </is>
      </c>
      <c r="C11" s="7" t="n">
        <v>1.34</v>
      </c>
    </row>
    <row r="12">
      <c r="A12" s="4" t="inlineStr">
        <is>
          <t>Muzinich BDC, Inc [Member] | Initial Term Loan Facility [Member]</t>
        </is>
      </c>
    </row>
    <row r="13">
      <c r="A13" s="4" t="inlineStr">
        <is>
          <t>Debt instrument, face amount</t>
        </is>
      </c>
      <c r="C13" s="6" t="n">
        <v>8400</v>
      </c>
    </row>
    <row r="14">
      <c r="A14" s="4" t="inlineStr">
        <is>
          <t>Principal payment</t>
        </is>
      </c>
      <c r="C14" s="6" t="n">
        <v>21</v>
      </c>
    </row>
    <row r="15">
      <c r="A15" s="4" t="inlineStr">
        <is>
          <t>Debt instrument, maturity date</t>
        </is>
      </c>
      <c r="C15" s="4" t="inlineStr">
        <is>
          <t>Feb. 7,
		2025</t>
        </is>
      </c>
    </row>
    <row r="16">
      <c r="A16" s="4" t="inlineStr">
        <is>
          <t>Percentage for upfront fee</t>
        </is>
      </c>
      <c r="C16" s="4" t="inlineStr">
        <is>
          <t>2.50%</t>
        </is>
      </c>
    </row>
    <row r="17">
      <c r="A17" s="4" t="inlineStr">
        <is>
          <t>Debt incurred costs</t>
        </is>
      </c>
      <c r="C17" s="6" t="n">
        <v>1000</v>
      </c>
    </row>
    <row r="18">
      <c r="A18" s="4" t="inlineStr">
        <is>
          <t>Muzinich BDC, Inc [Member] | Initial Term Loan Facility [Member] | Warrant [Member]</t>
        </is>
      </c>
    </row>
    <row r="19">
      <c r="A19" s="4" t="inlineStr">
        <is>
          <t>Warrants to purchase common stock | shares</t>
        </is>
      </c>
      <c r="C19" s="5" t="n">
        <v>266167</v>
      </c>
    </row>
    <row r="20">
      <c r="A20" s="4" t="inlineStr">
        <is>
          <t>Warrants exercise price | $ / shares</t>
        </is>
      </c>
      <c r="C20" s="10" t="n">
        <v>1.3923</v>
      </c>
    </row>
    <row r="21">
      <c r="A21" s="4" t="inlineStr">
        <is>
          <t>Warrants to purchase common stock, value</t>
        </is>
      </c>
      <c r="C21" s="6" t="n">
        <v>370588</v>
      </c>
    </row>
    <row r="22">
      <c r="A22" s="4" t="inlineStr">
        <is>
          <t>Warrants volume weighted average price, description</t>
        </is>
      </c>
      <c r="C22" s="4" t="inlineStr">
        <is>
          <t>90-day volume weighted average price for shares of stock of the Company</t>
        </is>
      </c>
    </row>
    <row r="23">
      <c r="A23" s="4" t="inlineStr">
        <is>
          <t>Muzinich BDC, Inc [Member] | Initial Term Loan Facility [Member] | February 7, 2022 [Member]</t>
        </is>
      </c>
    </row>
    <row r="24">
      <c r="A24" s="4" t="inlineStr">
        <is>
          <t>Prepayment premium, rate</t>
        </is>
      </c>
      <c r="C24" s="4" t="inlineStr">
        <is>
          <t>2.00%</t>
        </is>
      </c>
    </row>
    <row r="25">
      <c r="A25" s="4" t="inlineStr">
        <is>
          <t>Muzinich BDC, Inc [Member] | Initial Term Loan Facility [Member] | February 7, 2023 [Member]</t>
        </is>
      </c>
    </row>
    <row r="26">
      <c r="A26" s="4" t="inlineStr">
        <is>
          <t>Prepayment premium, rate</t>
        </is>
      </c>
      <c r="C26" s="4" t="inlineStr">
        <is>
          <t>1.00%</t>
        </is>
      </c>
    </row>
    <row r="27">
      <c r="A27" s="4" t="inlineStr">
        <is>
          <t>Muzinich BDC, Inc [Member] | Initial Term Loan Facility [Member] | LIBOR [Member]</t>
        </is>
      </c>
    </row>
    <row r="28">
      <c r="A28" s="4" t="inlineStr">
        <is>
          <t>Loan bear interest at variable rate</t>
        </is>
      </c>
      <c r="C28" s="4" t="inlineStr">
        <is>
          <t>7.25%</t>
        </is>
      </c>
    </row>
    <row r="29">
      <c r="A29" s="4" t="inlineStr">
        <is>
          <t>Loan bear interest at variable rate, description</t>
        </is>
      </c>
      <c r="C29" s="4" t="inlineStr">
        <is>
          <t>The term loan bears interest at LIBOR (subject to a floor of 1.0%) plus a margin of 7.25%.</t>
        </is>
      </c>
    </row>
    <row r="30">
      <c r="A30" s="4" t="inlineStr">
        <is>
          <t>Muzinich BDC, Inc [Member] | Second Term Loan Facility [Member]</t>
        </is>
      </c>
    </row>
    <row r="31">
      <c r="A31" s="4" t="inlineStr">
        <is>
          <t>Debt instrument, face amount</t>
        </is>
      </c>
      <c r="C31" s="6" t="n">
        <v>11600</v>
      </c>
    </row>
    <row r="32">
      <c r="A32" s="4" t="inlineStr">
        <is>
          <t>Muzinich BDC, Inc [Member] | Second Term Loan Facility [Member] | Additional Warrant [Member]</t>
        </is>
      </c>
    </row>
    <row r="33">
      <c r="A33" s="4" t="inlineStr">
        <is>
          <t>Warrants to purchase common stock | shares</t>
        </is>
      </c>
      <c r="C33" s="5" t="n">
        <v>367564</v>
      </c>
    </row>
    <row r="34">
      <c r="A34" s="4" t="inlineStr">
        <is>
          <t>Warrants exercise price | $ / shares</t>
        </is>
      </c>
      <c r="C34" s="10" t="n">
        <v>1.3923</v>
      </c>
    </row>
    <row r="35">
      <c r="A35" s="4" t="inlineStr">
        <is>
          <t>Warrants to purchase common stock, value</t>
        </is>
      </c>
      <c r="C35" s="6" t="n">
        <v>511765</v>
      </c>
    </row>
    <row r="36">
      <c r="A36" s="4" t="inlineStr">
        <is>
          <t>Warrants volume weighted average price, description</t>
        </is>
      </c>
      <c r="C36" s="4" t="inlineStr">
        <is>
          <t>90-day volume weighted average price for shares of stock of the Company</t>
        </is>
      </c>
    </row>
    <row r="37">
      <c r="A37" s="4" t="inlineStr">
        <is>
          <t>Muzinich BDC, Inc [Member] | Term Loan Facility [Member]</t>
        </is>
      </c>
    </row>
    <row r="38">
      <c r="A38" s="4" t="inlineStr">
        <is>
          <t>Loan covenant, description</t>
        </is>
      </c>
      <c r="C38" s="4" t="inlineStr">
        <is>
          <t>The required leverage ratio starts at 4.75 to 1.0 for the twelve month periods ended March 31, 2020 and June 30, 2020, and decreases in various increments to 4.0 to 1.0 for the twelve months ended September 30, 2020,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t>
        </is>
      </c>
    </row>
    <row r="39">
      <c r="A39" s="4" t="inlineStr">
        <is>
          <t>Muzinich BDC, Inc [Member] | Term Loan [Member]</t>
        </is>
      </c>
    </row>
    <row r="40">
      <c r="A40" s="4" t="inlineStr">
        <is>
          <t>Debt instrument interest rate</t>
        </is>
      </c>
      <c r="D40" s="4" t="inlineStr">
        <is>
          <t>8.25%</t>
        </is>
      </c>
    </row>
    <row r="41">
      <c r="A41" s="4" t="inlineStr">
        <is>
          <t>Bank of America, N.A [Member] | Revolving Loan [Member]</t>
        </is>
      </c>
    </row>
    <row r="42">
      <c r="A42" s="4" t="inlineStr">
        <is>
          <t>Line of credit facility, maximum borrowing capacity</t>
        </is>
      </c>
      <c r="E42" s="6" t="n">
        <v>9000</v>
      </c>
    </row>
    <row r="43">
      <c r="A43" s="4" t="inlineStr">
        <is>
          <t>Line of credit, rate</t>
        </is>
      </c>
      <c r="D43" s="4" t="inlineStr">
        <is>
          <t>2.25%</t>
        </is>
      </c>
    </row>
    <row r="44">
      <c r="A44" s="4" t="inlineStr">
        <is>
          <t>Bank of America, N.A [Member] | Revolving Loan [Member] | Amendment No. 5 [Member]</t>
        </is>
      </c>
    </row>
    <row r="45">
      <c r="A45" s="4" t="inlineStr">
        <is>
          <t>Debt incurred costs</t>
        </is>
      </c>
      <c r="C45" s="6" t="n">
        <v>270</v>
      </c>
    </row>
    <row r="46">
      <c r="A46" s="4" t="inlineStr">
        <is>
          <t>Line of credit facility, maximum borrowing capacity</t>
        </is>
      </c>
      <c r="C46" s="6" t="n">
        <v>5000</v>
      </c>
    </row>
    <row r="47">
      <c r="A47" s="4" t="inlineStr">
        <is>
          <t>Borrowers' fixed charge coverage ratio, description</t>
        </is>
      </c>
      <c r="C47" s="4" t="inlineStr">
        <is>
          <t>Reduced the interest rate margin applicable to revolving loans made under the Credit Facility from a range of 2.75% to 3.25% to a range of 2.00% to 2.50%, based on the Borrowers' Fixed Charge Coverage Ratio</t>
        </is>
      </c>
    </row>
    <row r="48">
      <c r="A48" s="4" t="inlineStr">
        <is>
          <t>Line of credit facility, maturity date</t>
        </is>
      </c>
      <c r="C48" s="4" t="inlineStr">
        <is>
          <t>Mar. 31,
		2023</t>
        </is>
      </c>
    </row>
    <row r="49">
      <c r="A49" s="4" t="inlineStr">
        <is>
          <t>Debt instrument closing fees</t>
        </is>
      </c>
      <c r="C49" s="6" t="n">
        <v>25</v>
      </c>
    </row>
    <row r="50">
      <c r="A50" s="4" t="inlineStr">
        <is>
          <t>Bank of America, N.A [Member] | Term Loan [Member]</t>
        </is>
      </c>
    </row>
    <row r="51">
      <c r="A51" s="4" t="inlineStr">
        <is>
          <t>Debt instrument, face amount</t>
        </is>
      </c>
      <c r="E51" s="6" t="n">
        <v>760</v>
      </c>
    </row>
    <row r="52">
      <c r="A52" s="4" t="inlineStr">
        <is>
          <t>Line of credit remaining balance</t>
        </is>
      </c>
      <c r="C52" s="5" t="n">
        <v>304</v>
      </c>
    </row>
    <row r="53">
      <c r="A53" s="4" t="inlineStr">
        <is>
          <t>Line of credit</t>
        </is>
      </c>
      <c r="C53" s="6" t="n">
        <v>7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4" t="inlineStr">
        <is>
          <t>Less: Debt issuance costs, net of amortization</t>
        </is>
      </c>
      <c r="B2" s="6" t="n">
        <v>-877</v>
      </c>
    </row>
    <row r="3">
      <c r="A3" s="4" t="inlineStr">
        <is>
          <t>Less: Fair value of warrants, net of amortization</t>
        </is>
      </c>
      <c r="B3" s="5" t="n">
        <v>-131</v>
      </c>
    </row>
    <row r="4">
      <c r="A4" s="4" t="inlineStr">
        <is>
          <t>Paycheck Protection Program loan</t>
        </is>
      </c>
      <c r="B4" s="5" t="n">
        <v>2045</v>
      </c>
    </row>
    <row r="5">
      <c r="A5" s="4" t="inlineStr">
        <is>
          <t>Total Debt</t>
        </is>
      </c>
      <c r="B5" s="5" t="n">
        <v>9374</v>
      </c>
    </row>
    <row r="6">
      <c r="A6" s="4" t="inlineStr">
        <is>
          <t>Less: Debt maturing within one year</t>
        </is>
      </c>
      <c r="B6" s="5" t="n">
        <v>-84</v>
      </c>
    </row>
    <row r="7">
      <c r="A7" s="4" t="inlineStr">
        <is>
          <t>Non-current portion of long term debt</t>
        </is>
      </c>
      <c r="B7" s="5" t="n">
        <v>9290</v>
      </c>
      <c r="C7" s="4" t="inlineStr">
        <is>
          <t xml:space="preserve"> </t>
        </is>
      </c>
    </row>
    <row r="8">
      <c r="A8" s="4" t="inlineStr">
        <is>
          <t>Revolving Loan [Member]</t>
        </is>
      </c>
    </row>
    <row r="9">
      <c r="A9" s="4" t="inlineStr">
        <is>
          <t>Total Debt</t>
        </is>
      </c>
      <c r="B9" s="4" t="inlineStr">
        <is>
          <t xml:space="preserve"> </t>
        </is>
      </c>
    </row>
    <row r="10">
      <c r="A10" s="4" t="inlineStr">
        <is>
          <t>Term Loan [Member]</t>
        </is>
      </c>
    </row>
    <row r="11">
      <c r="A11" s="4" t="inlineStr">
        <is>
          <t>Total Debt</t>
        </is>
      </c>
      <c r="B11" s="6" t="n">
        <v>8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 Schedule of Term Loan Payments (Details) $ in Thousands</t>
        </is>
      </c>
      <c r="B1" s="2" t="inlineStr">
        <is>
          <t>Sep. 30, 2020USD ($)</t>
        </is>
      </c>
    </row>
    <row r="2">
      <c r="A2" s="3" t="inlineStr">
        <is>
          <t>Debt Disclosure [Abstract]</t>
        </is>
      </c>
    </row>
    <row r="3">
      <c r="A3" s="4" t="inlineStr">
        <is>
          <t>Remainder of 2020</t>
        </is>
      </c>
      <c r="B3" s="6" t="n">
        <v>21</v>
      </c>
    </row>
    <row r="4">
      <c r="A4" s="4" t="inlineStr">
        <is>
          <t>2021</t>
        </is>
      </c>
      <c r="B4" s="5" t="n">
        <v>84</v>
      </c>
    </row>
    <row r="5">
      <c r="A5" s="4" t="inlineStr">
        <is>
          <t>2022</t>
        </is>
      </c>
      <c r="B5" s="5" t="n">
        <v>2130</v>
      </c>
    </row>
    <row r="6">
      <c r="A6" s="4" t="inlineStr">
        <is>
          <t>2023</t>
        </is>
      </c>
      <c r="B6" s="5" t="n">
        <v>84</v>
      </c>
    </row>
    <row r="7">
      <c r="A7" s="4" t="inlineStr">
        <is>
          <t>2024</t>
        </is>
      </c>
      <c r="B7" s="5" t="n">
        <v>84</v>
      </c>
    </row>
    <row r="8">
      <c r="A8" s="4" t="inlineStr">
        <is>
          <t>Thereafter</t>
        </is>
      </c>
      <c r="B8" s="5" t="n">
        <v>7979</v>
      </c>
    </row>
    <row r="9">
      <c r="A9" s="4" t="inlineStr">
        <is>
          <t>Total</t>
        </is>
      </c>
      <c r="B9" s="6" t="n">
        <v>10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296</v>
      </c>
      <c r="C4" s="6" t="n">
        <v>222</v>
      </c>
      <c r="D4" s="6" t="n">
        <v>791</v>
      </c>
      <c r="E4" s="6" t="n">
        <v>6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Sep. 30, 2020</t>
        </is>
      </c>
      <c r="C1" s="2" t="inlineStr">
        <is>
          <t>Dec. 31, 2019</t>
        </is>
      </c>
    </row>
    <row r="2">
      <c r="A2" s="3" t="inlineStr">
        <is>
          <t>Leases [Abstract]</t>
        </is>
      </c>
    </row>
    <row r="3">
      <c r="A3" s="4" t="inlineStr">
        <is>
          <t>Remainder of 2020</t>
        </is>
      </c>
      <c r="B3" s="6" t="n">
        <v>157</v>
      </c>
    </row>
    <row r="4">
      <c r="A4" s="4" t="inlineStr">
        <is>
          <t>2021</t>
        </is>
      </c>
      <c r="B4" s="5" t="n">
        <v>619</v>
      </c>
    </row>
    <row r="5">
      <c r="A5" s="4" t="inlineStr">
        <is>
          <t>2022</t>
        </is>
      </c>
      <c r="B5" s="5" t="n">
        <v>637</v>
      </c>
    </row>
    <row r="6">
      <c r="A6" s="4" t="inlineStr">
        <is>
          <t>2023</t>
        </is>
      </c>
      <c r="B6" s="5" t="n">
        <v>276</v>
      </c>
    </row>
    <row r="7">
      <c r="A7" s="4" t="inlineStr">
        <is>
          <t>2024</t>
        </is>
      </c>
      <c r="B7" s="5" t="n">
        <v>158</v>
      </c>
    </row>
    <row r="8">
      <c r="A8" s="4" t="inlineStr">
        <is>
          <t>Thereafter</t>
        </is>
      </c>
      <c r="B8" s="5" t="n">
        <v>231</v>
      </c>
    </row>
    <row r="9">
      <c r="A9" s="4" t="inlineStr">
        <is>
          <t>Total Undiscounted operating lease payments</t>
        </is>
      </c>
      <c r="B9" s="5" t="n">
        <v>2078</v>
      </c>
    </row>
    <row r="10">
      <c r="A10" s="4" t="inlineStr">
        <is>
          <t>Less: imputed interest</t>
        </is>
      </c>
      <c r="B10" s="5" t="n">
        <v>-213</v>
      </c>
    </row>
    <row r="11">
      <c r="A11" s="4" t="inlineStr">
        <is>
          <t>Present value of operating lease liabilities</t>
        </is>
      </c>
      <c r="B11" s="5" t="n">
        <v>1865</v>
      </c>
    </row>
    <row r="12">
      <c r="A12" s="4" t="inlineStr">
        <is>
          <t>Current lease liabilities</t>
        </is>
      </c>
      <c r="B12" s="5" t="n">
        <v>527</v>
      </c>
      <c r="C12" s="6" t="n">
        <v>440</v>
      </c>
    </row>
    <row r="13">
      <c r="A13" s="4" t="inlineStr">
        <is>
          <t>Long-term lease liabilities</t>
        </is>
      </c>
      <c r="B13" s="5" t="n">
        <v>1338</v>
      </c>
      <c r="C13" s="6" t="n">
        <v>1018</v>
      </c>
    </row>
    <row r="14">
      <c r="A14" s="4" t="inlineStr">
        <is>
          <t>Total operating lease liabilities</t>
        </is>
      </c>
      <c r="B14" s="6" t="n">
        <v>1865</v>
      </c>
    </row>
    <row r="15">
      <c r="A15" s="4" t="inlineStr">
        <is>
          <t>Weighted-average remaining term (months) for operating leases</t>
        </is>
      </c>
      <c r="B15" s="4" t="inlineStr">
        <is>
          <t>46 months</t>
        </is>
      </c>
    </row>
    <row r="16">
      <c r="A16" s="4" t="inlineStr">
        <is>
          <t>Weighted-average discount rate for operating leases</t>
        </is>
      </c>
      <c r="B16" s="4" t="inlineStr">
        <is>
          <t>5.8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ed Revenue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ansferred at Point in Time [Member]</t>
        </is>
      </c>
    </row>
    <row r="4">
      <c r="A4" s="4" t="inlineStr">
        <is>
          <t>Revenue recognized at a point in time (shipment), percentage</t>
        </is>
      </c>
      <c r="B4" s="4" t="inlineStr">
        <is>
          <t>99.00%</t>
        </is>
      </c>
      <c r="C4" s="4" t="inlineStr">
        <is>
          <t>99.00%</t>
        </is>
      </c>
      <c r="D4" s="4" t="inlineStr">
        <is>
          <t>99.00%</t>
        </is>
      </c>
      <c r="E4" s="4" t="inlineStr">
        <is>
          <t>99.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chedule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Revenue</t>
        </is>
      </c>
      <c r="B3" s="6" t="n">
        <v>10868</v>
      </c>
      <c r="C3" s="6" t="n">
        <v>10812</v>
      </c>
      <c r="D3" s="6" t="n">
        <v>31404</v>
      </c>
      <c r="E3" s="6" t="n">
        <v>37353</v>
      </c>
    </row>
    <row r="4">
      <c r="A4" s="4" t="inlineStr">
        <is>
          <t>Americas [Member]</t>
        </is>
      </c>
    </row>
    <row r="5">
      <c r="A5" s="4" t="inlineStr">
        <is>
          <t>Total Net Revenue</t>
        </is>
      </c>
      <c r="B5" s="5" t="n">
        <v>8958</v>
      </c>
      <c r="C5" s="5" t="n">
        <v>7177</v>
      </c>
      <c r="D5" s="5" t="n">
        <v>23598</v>
      </c>
      <c r="E5" s="5" t="n">
        <v>21623</v>
      </c>
    </row>
    <row r="6">
      <c r="A6" s="4" t="inlineStr">
        <is>
          <t>EMEA [Member]</t>
        </is>
      </c>
    </row>
    <row r="7">
      <c r="A7" s="4" t="inlineStr">
        <is>
          <t>Total Net Revenue</t>
        </is>
      </c>
      <c r="B7" s="5" t="n">
        <v>1145</v>
      </c>
      <c r="C7" s="5" t="n">
        <v>3184</v>
      </c>
      <c r="D7" s="5" t="n">
        <v>4793</v>
      </c>
      <c r="E7" s="5" t="n">
        <v>14103</v>
      </c>
    </row>
    <row r="8">
      <c r="A8" s="4" t="inlineStr">
        <is>
          <t>APAC [Member]</t>
        </is>
      </c>
    </row>
    <row r="9">
      <c r="A9" s="4" t="inlineStr">
        <is>
          <t>Total Net Revenue</t>
        </is>
      </c>
      <c r="B9" s="5" t="n">
        <v>765</v>
      </c>
      <c r="C9" s="5" t="n">
        <v>451</v>
      </c>
      <c r="D9" s="5" t="n">
        <v>3013</v>
      </c>
      <c r="E9" s="5" t="n">
        <v>1627</v>
      </c>
    </row>
    <row r="10">
      <c r="A10" s="4" t="inlineStr">
        <is>
          <t>Passive and Active RF Components [Member]</t>
        </is>
      </c>
    </row>
    <row r="11">
      <c r="A11" s="4" t="inlineStr">
        <is>
          <t>Total Net Revenue</t>
        </is>
      </c>
      <c r="B11" s="5" t="n">
        <v>4407</v>
      </c>
      <c r="C11" s="5" t="n">
        <v>5185</v>
      </c>
      <c r="D11" s="5" t="n">
        <v>14527</v>
      </c>
      <c r="E11" s="5" t="n">
        <v>16518</v>
      </c>
    </row>
    <row r="12">
      <c r="A12" s="4" t="inlineStr">
        <is>
          <t>Signal Generators and Components [Member]</t>
        </is>
      </c>
    </row>
    <row r="13">
      <c r="A13" s="4" t="inlineStr">
        <is>
          <t>Total Net Revenue</t>
        </is>
      </c>
      <c r="B13" s="5" t="n">
        <v>3970</v>
      </c>
      <c r="C13" s="5" t="n">
        <v>1337</v>
      </c>
      <c r="D13" s="5" t="n">
        <v>8598</v>
      </c>
      <c r="E13" s="5" t="n">
        <v>4362</v>
      </c>
    </row>
    <row r="14">
      <c r="A14" s="4" t="inlineStr">
        <is>
          <t>Signal Analyzers and Power Meters [Member]</t>
        </is>
      </c>
    </row>
    <row r="15">
      <c r="A15" s="4" t="inlineStr">
        <is>
          <t>Total Net Revenue</t>
        </is>
      </c>
      <c r="B15" s="5" t="n">
        <v>1451</v>
      </c>
      <c r="C15" s="5" t="n">
        <v>1323</v>
      </c>
      <c r="D15" s="5" t="n">
        <v>4297</v>
      </c>
      <c r="E15" s="5" t="n">
        <v>3946</v>
      </c>
    </row>
    <row r="16">
      <c r="A16" s="4" t="inlineStr">
        <is>
          <t>Signal Processing Hardware [Member]</t>
        </is>
      </c>
    </row>
    <row r="17">
      <c r="A17" s="4" t="inlineStr">
        <is>
          <t>Total Net Revenue</t>
        </is>
      </c>
      <c r="B17" s="5" t="n">
        <v>106</v>
      </c>
      <c r="C17" s="5" t="n">
        <v>2506</v>
      </c>
      <c r="D17" s="5" t="n">
        <v>1471</v>
      </c>
      <c r="E17" s="5" t="n">
        <v>11154</v>
      </c>
    </row>
    <row r="18">
      <c r="A18" s="4" t="inlineStr">
        <is>
          <t>Software Licenses [Member]</t>
        </is>
      </c>
    </row>
    <row r="19">
      <c r="A19" s="4" t="inlineStr">
        <is>
          <t>Total Net Revenue</t>
        </is>
      </c>
      <c r="B19" s="5" t="n">
        <v>443</v>
      </c>
      <c r="C19" s="5" t="n">
        <v>5</v>
      </c>
      <c r="D19" s="5" t="n">
        <v>1157</v>
      </c>
      <c r="E19" s="5" t="n">
        <v>11</v>
      </c>
    </row>
    <row r="20">
      <c r="A20" s="4" t="inlineStr">
        <is>
          <t>Services [Member]</t>
        </is>
      </c>
    </row>
    <row r="21">
      <c r="A21" s="4" t="inlineStr">
        <is>
          <t>Total Net Revenue</t>
        </is>
      </c>
      <c r="B21" s="6" t="n">
        <v>491</v>
      </c>
      <c r="C21" s="6" t="n">
        <v>456</v>
      </c>
      <c r="D21" s="6" t="n">
        <v>1354</v>
      </c>
      <c r="E21" s="6" t="n">
        <v>13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0868</v>
      </c>
      <c r="C4" s="6" t="n">
        <v>10812</v>
      </c>
      <c r="D4" s="6" t="n">
        <v>31404</v>
      </c>
      <c r="E4" s="6" t="n">
        <v>37353</v>
      </c>
    </row>
    <row r="5">
      <c r="A5" s="4" t="inlineStr">
        <is>
          <t>Cost of revenues</t>
        </is>
      </c>
      <c r="B5" s="5" t="n">
        <v>5214</v>
      </c>
      <c r="C5" s="5" t="n">
        <v>5987</v>
      </c>
      <c r="D5" s="5" t="n">
        <v>15655</v>
      </c>
      <c r="E5" s="5" t="n">
        <v>20668</v>
      </c>
    </row>
    <row r="6">
      <c r="A6" s="4" t="inlineStr">
        <is>
          <t>Gross profit</t>
        </is>
      </c>
      <c r="B6" s="5" t="n">
        <v>5654</v>
      </c>
      <c r="C6" s="5" t="n">
        <v>4825</v>
      </c>
      <c r="D6" s="5" t="n">
        <v>15749</v>
      </c>
      <c r="E6" s="5" t="n">
        <v>16685</v>
      </c>
    </row>
    <row r="7">
      <c r="A7" s="3" t="inlineStr">
        <is>
          <t>Operating expenses</t>
        </is>
      </c>
    </row>
    <row r="8">
      <c r="A8" s="4" t="inlineStr">
        <is>
          <t>Research and development</t>
        </is>
      </c>
      <c r="B8" s="5" t="n">
        <v>1826</v>
      </c>
      <c r="C8" s="5" t="n">
        <v>1343</v>
      </c>
      <c r="D8" s="5" t="n">
        <v>5080</v>
      </c>
      <c r="E8" s="5" t="n">
        <v>4556</v>
      </c>
    </row>
    <row r="9">
      <c r="A9" s="4" t="inlineStr">
        <is>
          <t>Sales and marketing</t>
        </is>
      </c>
      <c r="B9" s="5" t="n">
        <v>1732</v>
      </c>
      <c r="C9" s="5" t="n">
        <v>1753</v>
      </c>
      <c r="D9" s="5" t="n">
        <v>5111</v>
      </c>
      <c r="E9" s="5" t="n">
        <v>5718</v>
      </c>
    </row>
    <row r="10">
      <c r="A10" s="4" t="inlineStr">
        <is>
          <t>General and administrative</t>
        </is>
      </c>
      <c r="B10" s="5" t="n">
        <v>2444</v>
      </c>
      <c r="C10" s="5" t="n">
        <v>2407</v>
      </c>
      <c r="D10" s="5" t="n">
        <v>7322</v>
      </c>
      <c r="E10" s="5" t="n">
        <v>7341</v>
      </c>
    </row>
    <row r="11">
      <c r="A11" s="4" t="inlineStr">
        <is>
          <t>Total operating expenses</t>
        </is>
      </c>
      <c r="B11" s="5" t="n">
        <v>6002</v>
      </c>
      <c r="C11" s="5" t="n">
        <v>5503</v>
      </c>
      <c r="D11" s="5" t="n">
        <v>17513</v>
      </c>
      <c r="E11" s="5" t="n">
        <v>17615</v>
      </c>
    </row>
    <row r="12">
      <c r="A12" s="4" t="inlineStr">
        <is>
          <t>Operating loss</t>
        </is>
      </c>
      <c r="B12" s="5" t="n">
        <v>-348</v>
      </c>
      <c r="C12" s="5" t="n">
        <v>-678</v>
      </c>
      <c r="D12" s="5" t="n">
        <v>-1764</v>
      </c>
      <c r="E12" s="5" t="n">
        <v>-930</v>
      </c>
    </row>
    <row r="13">
      <c r="A13" s="4" t="inlineStr">
        <is>
          <t>Other income/(expense)</t>
        </is>
      </c>
      <c r="B13" s="5" t="n">
        <v>-43</v>
      </c>
      <c r="C13" s="5" t="n">
        <v>108</v>
      </c>
      <c r="D13" s="5" t="n">
        <v>252</v>
      </c>
      <c r="E13" s="5" t="n">
        <v>273</v>
      </c>
    </row>
    <row r="14">
      <c r="A14" s="4" t="inlineStr">
        <is>
          <t>Interest (expense)</t>
        </is>
      </c>
      <c r="B14" s="5" t="n">
        <v>-256</v>
      </c>
      <c r="C14" s="5" t="n">
        <v>-60</v>
      </c>
      <c r="D14" s="5" t="n">
        <v>-727</v>
      </c>
      <c r="E14" s="5" t="n">
        <v>-248</v>
      </c>
    </row>
    <row r="15">
      <c r="A15" s="4" t="inlineStr">
        <is>
          <t>Loss before taxes</t>
        </is>
      </c>
      <c r="B15" s="5" t="n">
        <v>-647</v>
      </c>
      <c r="C15" s="5" t="n">
        <v>-630</v>
      </c>
      <c r="D15" s="5" t="n">
        <v>-2239</v>
      </c>
      <c r="E15" s="5" t="n">
        <v>-905</v>
      </c>
    </row>
    <row r="16">
      <c r="A16" s="4" t="inlineStr">
        <is>
          <t>Tax provision/(benefit)</t>
        </is>
      </c>
      <c r="B16" s="5" t="n">
        <v>128</v>
      </c>
      <c r="C16" s="5" t="n">
        <v>-169</v>
      </c>
      <c r="D16" s="5" t="n">
        <v>352</v>
      </c>
      <c r="E16" s="5" t="n">
        <v>-256</v>
      </c>
    </row>
    <row r="17">
      <c r="A17" s="4" t="inlineStr">
        <is>
          <t>Net Loss</t>
        </is>
      </c>
      <c r="B17" s="5" t="n">
        <v>-775</v>
      </c>
      <c r="C17" s="5" t="n">
        <v>-461</v>
      </c>
      <c r="D17" s="5" t="n">
        <v>-2591</v>
      </c>
      <c r="E17" s="5" t="n">
        <v>-649</v>
      </c>
    </row>
    <row r="18">
      <c r="A18" s="3" t="inlineStr">
        <is>
          <t>Other comprehensive income/(loss):</t>
        </is>
      </c>
    </row>
    <row r="19">
      <c r="A19" s="4" t="inlineStr">
        <is>
          <t>Foreign currency translation adjustments</t>
        </is>
      </c>
      <c r="B19" s="5" t="n">
        <v>565</v>
      </c>
      <c r="C19" s="5" t="n">
        <v>-491</v>
      </c>
      <c r="D19" s="5" t="n">
        <v>-406</v>
      </c>
      <c r="E19" s="5" t="n">
        <v>-566</v>
      </c>
    </row>
    <row r="20">
      <c r="A20" s="4" t="inlineStr">
        <is>
          <t>Comprehensive loss</t>
        </is>
      </c>
      <c r="B20" s="6" t="n">
        <v>-210</v>
      </c>
      <c r="C20" s="6" t="n">
        <v>-952</v>
      </c>
      <c r="D20" s="6" t="n">
        <v>-2997</v>
      </c>
      <c r="E20" s="6" t="n">
        <v>-1215</v>
      </c>
    </row>
    <row r="21">
      <c r="A21" s="3" t="inlineStr">
        <is>
          <t>Loss per share:</t>
        </is>
      </c>
    </row>
    <row r="22">
      <c r="A22" s="4" t="inlineStr">
        <is>
          <t>Basic</t>
        </is>
      </c>
      <c r="B22" s="7" t="n">
        <v>-0.04</v>
      </c>
      <c r="C22" s="7" t="n">
        <v>-0.02</v>
      </c>
      <c r="D22" s="7" t="n">
        <v>-0.12</v>
      </c>
      <c r="E22" s="7" t="n">
        <v>-0.03</v>
      </c>
    </row>
    <row r="23">
      <c r="A23" s="4" t="inlineStr">
        <is>
          <t>Diluted</t>
        </is>
      </c>
      <c r="B23" s="7" t="n">
        <v>-0.04</v>
      </c>
      <c r="C23" s="7" t="n">
        <v>-0.02</v>
      </c>
      <c r="D23" s="7" t="n">
        <v>-0.12</v>
      </c>
      <c r="E23" s="7" t="n">
        <v>-0.03</v>
      </c>
    </row>
    <row r="24">
      <c r="A24" s="3" t="inlineStr">
        <is>
          <t>Weighted average shares outstanding:</t>
        </is>
      </c>
    </row>
    <row r="25">
      <c r="A25" s="4" t="inlineStr">
        <is>
          <t>Basic</t>
        </is>
      </c>
      <c r="B25" s="5" t="n">
        <v>21703000</v>
      </c>
      <c r="C25" s="5" t="n">
        <v>20866000</v>
      </c>
      <c r="D25" s="5" t="n">
        <v>21643000</v>
      </c>
      <c r="E25" s="5" t="n">
        <v>20854000</v>
      </c>
    </row>
    <row r="26">
      <c r="A26" s="4" t="inlineStr">
        <is>
          <t>Diluted</t>
        </is>
      </c>
      <c r="B26" s="5" t="n">
        <v>21703000</v>
      </c>
      <c r="C26" s="5" t="n">
        <v>20866000</v>
      </c>
      <c r="D26" s="5" t="n">
        <v>21643000</v>
      </c>
      <c r="E26" s="5" t="n">
        <v>208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Net deferred tax asset</t>
        </is>
      </c>
      <c r="B4" s="6" t="n">
        <v>4500</v>
      </c>
      <c r="D4" s="6" t="n">
        <v>4500</v>
      </c>
    </row>
    <row r="5">
      <c r="A5" s="4" t="inlineStr">
        <is>
          <t>Net of a valuation allowance</t>
        </is>
      </c>
      <c r="B5" s="5" t="n">
        <v>7100</v>
      </c>
      <c r="D5" s="5" t="n">
        <v>7100</v>
      </c>
    </row>
    <row r="6">
      <c r="A6" s="4" t="inlineStr">
        <is>
          <t>Effective rate of income tax benefit</t>
        </is>
      </c>
      <c r="E6" s="4" t="inlineStr">
        <is>
          <t>28.30%</t>
        </is>
      </c>
    </row>
    <row r="7">
      <c r="A7" s="4" t="inlineStr">
        <is>
          <t>Tax provision</t>
        </is>
      </c>
      <c r="B7" s="6" t="n">
        <v>128</v>
      </c>
      <c r="C7" s="6" t="n">
        <v>-169</v>
      </c>
      <c r="D7" s="6" t="n">
        <v>352</v>
      </c>
      <c r="E7" s="6" t="n">
        <v>-2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amount</t>
        </is>
      </c>
      <c r="B3" s="5" t="n">
        <v>3246167</v>
      </c>
      <c r="C3" s="5" t="n">
        <v>1445000</v>
      </c>
      <c r="D3" s="5" t="n">
        <v>2924650</v>
      </c>
      <c r="E3" s="5" t="n">
        <v>1275000</v>
      </c>
    </row>
    <row r="4">
      <c r="A4" s="4" t="inlineStr">
        <is>
          <t>Holzworth Instrumentation Inc [Member]</t>
        </is>
      </c>
    </row>
    <row r="5">
      <c r="A5" s="4" t="inlineStr">
        <is>
          <t>Weighted-average number of shares issuable under the terms of earnout</t>
        </is>
      </c>
      <c r="B5" s="5" t="n">
        <v>1468374</v>
      </c>
      <c r="D5" s="5" t="n">
        <v>3670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Common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per share:</t>
        </is>
      </c>
    </row>
    <row r="4">
      <c r="A4" s="4" t="inlineStr">
        <is>
          <t>Weighted average common shares outstanding</t>
        </is>
      </c>
      <c r="B4" s="5" t="n">
        <v>21703000</v>
      </c>
      <c r="C4" s="5" t="n">
        <v>20866000</v>
      </c>
      <c r="D4" s="5" t="n">
        <v>21643000</v>
      </c>
      <c r="E4" s="5" t="n">
        <v>20854000</v>
      </c>
    </row>
    <row r="5">
      <c r="A5" s="4" t="inlineStr">
        <is>
          <t>Potentially dilutive equity awards</t>
        </is>
      </c>
      <c r="B5" s="5" t="n">
        <v>388366</v>
      </c>
      <c r="C5" s="5" t="n">
        <v>655351</v>
      </c>
      <c r="D5" s="5" t="n">
        <v>295186</v>
      </c>
      <c r="E5" s="5" t="n">
        <v>654239</v>
      </c>
    </row>
    <row r="6">
      <c r="A6" s="4" t="inlineStr">
        <is>
          <t>Weighted average common shares outstanding, assuming dilution</t>
        </is>
      </c>
      <c r="B6" s="5" t="n">
        <v>22091634</v>
      </c>
      <c r="C6" s="5" t="n">
        <v>21521102</v>
      </c>
      <c r="D6" s="5" t="n">
        <v>21938141</v>
      </c>
      <c r="E6" s="5" t="n">
        <v>215084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0</t>
        </is>
      </c>
      <c r="C1" s="2" t="inlineStr">
        <is>
          <t>Dec. 31, 2019</t>
        </is>
      </c>
    </row>
    <row r="2">
      <c r="A2" s="3" t="inlineStr">
        <is>
          <t>Inventory Disclosure [Abstract]</t>
        </is>
      </c>
    </row>
    <row r="3">
      <c r="A3" s="4" t="inlineStr">
        <is>
          <t>Inventory Valuation Reserves</t>
        </is>
      </c>
      <c r="B3" s="6" t="n">
        <v>1082</v>
      </c>
      <c r="C3" s="6" t="n">
        <v>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4911</v>
      </c>
      <c r="C3" s="6" t="n">
        <v>4024</v>
      </c>
    </row>
    <row r="4">
      <c r="A4" s="4" t="inlineStr">
        <is>
          <t>Work-in-process</t>
        </is>
      </c>
      <c r="B4" s="5" t="n">
        <v>716</v>
      </c>
      <c r="C4" s="5" t="n">
        <v>406</v>
      </c>
    </row>
    <row r="5">
      <c r="A5" s="4" t="inlineStr">
        <is>
          <t>Finished goods</t>
        </is>
      </c>
      <c r="B5" s="5" t="n">
        <v>3447</v>
      </c>
      <c r="C5" s="5" t="n">
        <v>2895</v>
      </c>
    </row>
    <row r="6">
      <c r="A6" s="4" t="inlineStr">
        <is>
          <t>Inventory net</t>
        </is>
      </c>
      <c r="B6" s="6" t="n">
        <v>9074</v>
      </c>
      <c r="C6" s="6" t="n">
        <v>7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Contingent Consideration</t>
        </is>
      </c>
      <c r="B3" s="6" t="n">
        <v>2440</v>
      </c>
      <c r="C3" s="4" t="inlineStr">
        <is>
          <t xml:space="preserve"> </t>
        </is>
      </c>
    </row>
    <row r="4">
      <c r="A4" s="4" t="inlineStr">
        <is>
          <t>Deferred Purchase Price</t>
        </is>
      </c>
      <c r="B4" s="5" t="n">
        <v>1510</v>
      </c>
      <c r="C4" s="4" t="inlineStr">
        <is>
          <t xml:space="preserve"> </t>
        </is>
      </c>
    </row>
    <row r="5">
      <c r="A5" s="4" t="inlineStr">
        <is>
          <t>Professional fees</t>
        </is>
      </c>
      <c r="B5" s="5" t="n">
        <v>1047</v>
      </c>
      <c r="C5" s="5" t="n">
        <v>513</v>
      </c>
    </row>
    <row r="6">
      <c r="A6" s="4" t="inlineStr">
        <is>
          <t>Payroll and related benefits</t>
        </is>
      </c>
      <c r="B6" s="5" t="n">
        <v>908</v>
      </c>
      <c r="C6" s="5" t="n">
        <v>308</v>
      </c>
    </row>
    <row r="7">
      <c r="A7" s="4" t="inlineStr">
        <is>
          <t>Commissions</t>
        </is>
      </c>
      <c r="B7" s="5" t="n">
        <v>535</v>
      </c>
      <c r="C7" s="5" t="n">
        <v>430</v>
      </c>
    </row>
    <row r="8">
      <c r="A8" s="4" t="inlineStr">
        <is>
          <t>Goods received not invoiced</t>
        </is>
      </c>
      <c r="B8" s="5" t="n">
        <v>478</v>
      </c>
      <c r="C8" s="5" t="n">
        <v>346</v>
      </c>
    </row>
    <row r="9">
      <c r="A9" s="4" t="inlineStr">
        <is>
          <t>Bonus</t>
        </is>
      </c>
      <c r="B9" s="5" t="n">
        <v>279</v>
      </c>
      <c r="C9" s="5" t="n">
        <v>126</v>
      </c>
    </row>
    <row r="10">
      <c r="A10" s="4" t="inlineStr">
        <is>
          <t>Sales and use and VAT tax</t>
        </is>
      </c>
      <c r="B10" s="5" t="n">
        <v>262</v>
      </c>
      <c r="C10" s="5" t="n">
        <v>355</v>
      </c>
    </row>
    <row r="11">
      <c r="A11" s="4" t="inlineStr">
        <is>
          <t>Returns Reserve</t>
        </is>
      </c>
      <c r="B11" s="5" t="n">
        <v>219</v>
      </c>
      <c r="C11" s="5" t="n">
        <v>199</v>
      </c>
    </row>
    <row r="12">
      <c r="A12" s="4" t="inlineStr">
        <is>
          <t>Warranty Reserve</t>
        </is>
      </c>
      <c r="B12" s="5" t="n">
        <v>160</v>
      </c>
      <c r="C12" s="5" t="n">
        <v>160</v>
      </c>
    </row>
    <row r="13">
      <c r="A13" s="4" t="inlineStr">
        <is>
          <t>Severance</t>
        </is>
      </c>
      <c r="B13" s="5" t="n">
        <v>3</v>
      </c>
      <c r="C13" s="5" t="n">
        <v>102</v>
      </c>
    </row>
    <row r="14">
      <c r="A14" s="4" t="inlineStr">
        <is>
          <t>Other</t>
        </is>
      </c>
      <c r="B14" s="5" t="n">
        <v>656</v>
      </c>
      <c r="C14" s="5" t="n">
        <v>118</v>
      </c>
    </row>
    <row r="15">
      <c r="A15" s="4" t="inlineStr">
        <is>
          <t>Total</t>
        </is>
      </c>
      <c r="B15" s="6" t="n">
        <v>8497</v>
      </c>
      <c r="C15" s="6" t="n">
        <v>2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for Stock Based Compensation (Details Narrative) - USD ($)</t>
        </is>
      </c>
      <c r="B1" s="2" t="inlineStr">
        <is>
          <t>Aug. 04, 2020</t>
        </is>
      </c>
      <c r="C1" s="2" t="inlineStr">
        <is>
          <t>Jun. 04, 2020</t>
        </is>
      </c>
      <c r="D1" s="2" t="inlineStr">
        <is>
          <t>Apr. 07, 2020</t>
        </is>
      </c>
      <c r="E1" s="2" t="inlineStr">
        <is>
          <t>Sep. 30, 2020</t>
        </is>
      </c>
      <c r="F1" s="2" t="inlineStr">
        <is>
          <t>Sep. 30, 2019</t>
        </is>
      </c>
      <c r="G1" s="2" t="inlineStr">
        <is>
          <t>Sep. 30, 2020</t>
        </is>
      </c>
      <c r="H1" s="2" t="inlineStr">
        <is>
          <t>Sep. 30, 2019</t>
        </is>
      </c>
      <c r="I1" s="2" t="inlineStr">
        <is>
          <t>Jun. 30, 2014</t>
        </is>
      </c>
      <c r="J1" s="2" t="inlineStr">
        <is>
          <t>Dec. 31, 2012</t>
        </is>
      </c>
    </row>
    <row r="2">
      <c r="A2" s="4" t="inlineStr">
        <is>
          <t>Stock based compensation expense</t>
        </is>
      </c>
      <c r="E2" s="6" t="n">
        <v>151000</v>
      </c>
      <c r="F2" s="6" t="n">
        <v>160000</v>
      </c>
      <c r="G2" s="6" t="n">
        <v>360000</v>
      </c>
      <c r="H2" s="6" t="n">
        <v>560000</v>
      </c>
    </row>
    <row r="3">
      <c r="A3" s="4" t="inlineStr">
        <is>
          <t>Net revenues</t>
        </is>
      </c>
      <c r="E3" s="5" t="n">
        <v>10868000</v>
      </c>
      <c r="F3" s="6" t="n">
        <v>10812000</v>
      </c>
      <c r="G3" s="6" t="n">
        <v>31404000</v>
      </c>
      <c r="H3" s="6" t="n">
        <v>37353000</v>
      </c>
    </row>
    <row r="4">
      <c r="A4" s="4" t="inlineStr">
        <is>
          <t>Share-based payment arrangement, option, exercise price range, lower range limit</t>
        </is>
      </c>
      <c r="G4" s="7" t="n">
        <v>1.2</v>
      </c>
    </row>
    <row r="5">
      <c r="A5" s="4" t="inlineStr">
        <is>
          <t>Share-based payment arrangement, option, exercise price range, upper range limit</t>
        </is>
      </c>
      <c r="G5" s="7" t="n">
        <v>1.92</v>
      </c>
    </row>
    <row r="6">
      <c r="A6" s="4" t="inlineStr">
        <is>
          <t>Performance Based Stock Option [Member]</t>
        </is>
      </c>
    </row>
    <row r="7">
      <c r="A7" s="4" t="inlineStr">
        <is>
          <t>Share based compensation grant price per share</t>
        </is>
      </c>
      <c r="B7" s="7" t="n">
        <v>1.2</v>
      </c>
      <c r="D7" s="7" t="n">
        <v>1.5</v>
      </c>
    </row>
    <row r="8">
      <c r="A8" s="4" t="inlineStr">
        <is>
          <t>Option term</t>
        </is>
      </c>
      <c r="B8" s="4" t="inlineStr">
        <is>
          <t>10 years</t>
        </is>
      </c>
      <c r="D8" s="4" t="inlineStr">
        <is>
          <t>10 years</t>
        </is>
      </c>
    </row>
    <row r="9">
      <c r="A9" s="4" t="inlineStr">
        <is>
          <t>Exercise price</t>
        </is>
      </c>
      <c r="B9" s="7" t="n">
        <v>1.2</v>
      </c>
      <c r="D9" s="7" t="n">
        <v>1.5</v>
      </c>
    </row>
    <row r="10">
      <c r="A10" s="4" t="inlineStr">
        <is>
          <t>Risk Free Interest Rate</t>
        </is>
      </c>
      <c r="B10" s="4" t="inlineStr">
        <is>
          <t>0.19%</t>
        </is>
      </c>
      <c r="D10" s="4" t="inlineStr">
        <is>
          <t>0.48%</t>
        </is>
      </c>
    </row>
    <row r="11">
      <c r="A11" s="4" t="inlineStr">
        <is>
          <t>Expected Volatility</t>
        </is>
      </c>
      <c r="B11" s="4" t="inlineStr">
        <is>
          <t>52.06%</t>
        </is>
      </c>
      <c r="D11" s="4" t="inlineStr">
        <is>
          <t>50.85%</t>
        </is>
      </c>
    </row>
    <row r="12">
      <c r="A12" s="4" t="inlineStr">
        <is>
          <t>Expected Dividend Yield</t>
        </is>
      </c>
      <c r="B12" s="4" t="inlineStr">
        <is>
          <t>0.00%</t>
        </is>
      </c>
      <c r="D12" s="4" t="inlineStr">
        <is>
          <t>0.00%</t>
        </is>
      </c>
    </row>
    <row r="13">
      <c r="A13" s="4" t="inlineStr">
        <is>
          <t>Performance Based Stock Option [Member] | General and Administrative Expense [Member]</t>
        </is>
      </c>
    </row>
    <row r="14">
      <c r="A14" s="4" t="inlineStr">
        <is>
          <t>Stock options expenses</t>
        </is>
      </c>
      <c r="E14" s="6" t="n">
        <v>38000</v>
      </c>
      <c r="G14" s="6" t="n">
        <v>68000</v>
      </c>
    </row>
    <row r="15">
      <c r="A15" s="4" t="inlineStr">
        <is>
          <t>Service Based Stock Options [Member]</t>
        </is>
      </c>
    </row>
    <row r="16">
      <c r="A16" s="4" t="inlineStr">
        <is>
          <t>Stock options outstanding, shares</t>
        </is>
      </c>
      <c r="E16" s="5" t="n">
        <v>1925000</v>
      </c>
      <c r="G16" s="5" t="n">
        <v>1925000</v>
      </c>
    </row>
    <row r="17">
      <c r="A17" s="4" t="inlineStr">
        <is>
          <t>Performance Based Stock Options [Member]</t>
        </is>
      </c>
    </row>
    <row r="18">
      <c r="A18" s="4" t="inlineStr">
        <is>
          <t>Stock options outstanding, shares</t>
        </is>
      </c>
      <c r="E18" s="5" t="n">
        <v>1205000</v>
      </c>
      <c r="G18" s="5" t="n">
        <v>1205000</v>
      </c>
    </row>
    <row r="19">
      <c r="A19" s="4" t="inlineStr">
        <is>
          <t>Restricted Stock Units [Member]</t>
        </is>
      </c>
    </row>
    <row r="20">
      <c r="A20" s="4" t="inlineStr">
        <is>
          <t>Share-based compensation arrangement by share-based payment award, equity instruments other than options, vested, number</t>
        </is>
      </c>
      <c r="G20" s="5" t="n">
        <v>272917</v>
      </c>
    </row>
    <row r="21">
      <c r="A21" s="4" t="inlineStr">
        <is>
          <t>Share-based compensation arrangement by share-based payment award, equity instruments other than options, nonvested, number</t>
        </is>
      </c>
      <c r="E21" s="5" t="n">
        <v>150000</v>
      </c>
      <c r="G21" s="5" t="n">
        <v>150000</v>
      </c>
    </row>
    <row r="22">
      <c r="A22" s="4" t="inlineStr">
        <is>
          <t>Restricted Stock Award [Member]</t>
        </is>
      </c>
    </row>
    <row r="23">
      <c r="A23" s="4" t="inlineStr">
        <is>
          <t>Share-based compensation arrangement by share-based payment award, equity instruments other than options, nonvested, number</t>
        </is>
      </c>
      <c r="E23" s="5" t="n">
        <v>238170</v>
      </c>
      <c r="G23" s="5" t="n">
        <v>238170</v>
      </c>
    </row>
    <row r="24">
      <c r="A24" s="4" t="inlineStr">
        <is>
          <t>Initial 2012 Plan [Member]</t>
        </is>
      </c>
    </row>
    <row r="25">
      <c r="A25" s="4" t="inlineStr">
        <is>
          <t>Shares available for future grants</t>
        </is>
      </c>
      <c r="J25" s="5" t="n">
        <v>2000000</v>
      </c>
    </row>
    <row r="26">
      <c r="A26" s="4" t="inlineStr">
        <is>
          <t>2012 Plan [Member]</t>
        </is>
      </c>
    </row>
    <row r="27">
      <c r="A27" s="4" t="inlineStr">
        <is>
          <t>Shares available for future grants</t>
        </is>
      </c>
      <c r="E27" s="5" t="n">
        <v>243000</v>
      </c>
      <c r="G27" s="5" t="n">
        <v>243000</v>
      </c>
    </row>
    <row r="28">
      <c r="A28" s="4" t="inlineStr">
        <is>
          <t>2012 Plan [Member] | Performance Based Stock Option [Member]</t>
        </is>
      </c>
    </row>
    <row r="29">
      <c r="A29" s="4" t="inlineStr">
        <is>
          <t>Share based compensation arrangement granted to employees performance based</t>
        </is>
      </c>
      <c r="B29" s="5" t="n">
        <v>150000</v>
      </c>
      <c r="D29" s="5" t="n">
        <v>970000</v>
      </c>
    </row>
    <row r="30">
      <c r="A30" s="4" t="inlineStr">
        <is>
          <t>2012 Plan [Member] | Performance Based Stock Option [Member] | 25% Vesting [Member]</t>
        </is>
      </c>
    </row>
    <row r="31">
      <c r="A31" s="4" t="inlineStr">
        <is>
          <t>Net revenues</t>
        </is>
      </c>
      <c r="B31" s="6" t="n">
        <v>55000000</v>
      </c>
      <c r="D31" s="6" t="n">
        <v>55000000</v>
      </c>
    </row>
    <row r="32">
      <c r="A32" s="4" t="inlineStr">
        <is>
          <t>Consolidated annualized gross revenues, vesting percentage</t>
        </is>
      </c>
      <c r="B32" s="4" t="inlineStr">
        <is>
          <t>25.00%</t>
        </is>
      </c>
      <c r="D32" s="4" t="inlineStr">
        <is>
          <t>25.00%</t>
        </is>
      </c>
    </row>
    <row r="33">
      <c r="A33" s="4" t="inlineStr">
        <is>
          <t>2012 Plan [Member] | Performance Based Stock Option [Member] | 50% Vesting [Member]</t>
        </is>
      </c>
    </row>
    <row r="34">
      <c r="A34" s="4" t="inlineStr">
        <is>
          <t>Net revenues</t>
        </is>
      </c>
      <c r="B34" s="6" t="n">
        <v>61500000</v>
      </c>
      <c r="D34" s="6" t="n">
        <v>61500000</v>
      </c>
    </row>
    <row r="35">
      <c r="A35" s="4" t="inlineStr">
        <is>
          <t>Consolidated annualized gross revenues, vesting percentage</t>
        </is>
      </c>
      <c r="B35" s="4" t="inlineStr">
        <is>
          <t>50.00%</t>
        </is>
      </c>
      <c r="D35" s="4" t="inlineStr">
        <is>
          <t>50.00%</t>
        </is>
      </c>
    </row>
    <row r="36">
      <c r="A36" s="4" t="inlineStr">
        <is>
          <t>2012 Plan [Member] | Performance Based Stock Option [Member] | 75% Vesting [Member]</t>
        </is>
      </c>
    </row>
    <row r="37">
      <c r="A37" s="4" t="inlineStr">
        <is>
          <t>Net revenues</t>
        </is>
      </c>
      <c r="B37" s="6" t="n">
        <v>69000000</v>
      </c>
      <c r="D37" s="6" t="n">
        <v>69000000</v>
      </c>
    </row>
    <row r="38">
      <c r="A38" s="4" t="inlineStr">
        <is>
          <t>Consolidated annualized gross revenues, vesting percentage</t>
        </is>
      </c>
      <c r="B38" s="4" t="inlineStr">
        <is>
          <t>75.00%</t>
        </is>
      </c>
      <c r="D38" s="4" t="inlineStr">
        <is>
          <t>75.00%</t>
        </is>
      </c>
    </row>
    <row r="39">
      <c r="A39" s="4" t="inlineStr">
        <is>
          <t>2012 Plan [Member] | Performance Based Stock Option [Member] | 100% Vesting [Member]</t>
        </is>
      </c>
    </row>
    <row r="40">
      <c r="A40" s="4" t="inlineStr">
        <is>
          <t>Net revenues</t>
        </is>
      </c>
      <c r="B40" s="6" t="n">
        <v>77500000</v>
      </c>
      <c r="D40" s="6" t="n">
        <v>77500000</v>
      </c>
    </row>
    <row r="41">
      <c r="A41" s="4" t="inlineStr">
        <is>
          <t>Consolidated annualized gross revenues, vesting percentage</t>
        </is>
      </c>
      <c r="B41" s="4" t="inlineStr">
        <is>
          <t>100.00%</t>
        </is>
      </c>
      <c r="D41" s="4" t="inlineStr">
        <is>
          <t>100.00%</t>
        </is>
      </c>
    </row>
    <row r="42">
      <c r="A42" s="4" t="inlineStr">
        <is>
          <t>2012 Plan [Member] | Restricted Stock Units [Member] | Six Independent Board Members [Member]</t>
        </is>
      </c>
    </row>
    <row r="43">
      <c r="A43" s="4" t="inlineStr">
        <is>
          <t>Stock awards, granted</t>
        </is>
      </c>
      <c r="C43" s="5" t="n">
        <v>25000</v>
      </c>
    </row>
    <row r="44">
      <c r="A44" s="4" t="inlineStr">
        <is>
          <t>Stock awards, grant date fair value</t>
        </is>
      </c>
      <c r="C44" s="7" t="n">
        <v>1.18</v>
      </c>
    </row>
    <row r="45">
      <c r="A45" s="4" t="inlineStr">
        <is>
          <t>Vesting period, description</t>
        </is>
      </c>
      <c r="C45" s="4" t="inlineStr">
        <is>
          <t>Once vested the RSU will be settled by delivery of shares to the board member no later than 30 days following: 1) the third anniversary of the grant date, 2) separation from service following, or coincident with, a vesting date, or 3) a change in control.</t>
        </is>
      </c>
    </row>
    <row r="46">
      <c r="A46" s="4" t="inlineStr">
        <is>
          <t>2012 Plan [Member] | Restricted Stock Award [Member] | Chief Revenue Officer [Member]</t>
        </is>
      </c>
    </row>
    <row r="47">
      <c r="A47" s="4" t="inlineStr">
        <is>
          <t>Stock awards, granted</t>
        </is>
      </c>
      <c r="B47" s="5" t="n">
        <v>50000</v>
      </c>
    </row>
    <row r="48">
      <c r="A48" s="4" t="inlineStr">
        <is>
          <t>Stock awards, grant date fair value</t>
        </is>
      </c>
      <c r="B48" s="7" t="n">
        <v>1.2</v>
      </c>
    </row>
    <row r="49">
      <c r="A49" s="4" t="inlineStr">
        <is>
          <t>Vesting period, description</t>
        </is>
      </c>
      <c r="B49" s="4" t="inlineStr">
        <is>
          <t>The fair market value of the award is $1.20 per granted share and the award vests in four equal installments of 12,500 shares on August 1 of 2021, 2022, 2023 and 2024, respectively</t>
        </is>
      </c>
    </row>
    <row r="50">
      <c r="A50" s="4" t="inlineStr">
        <is>
          <t>2012 Plan [Member] | Additional Shares [Member]</t>
        </is>
      </c>
    </row>
    <row r="51">
      <c r="A51" s="4" t="inlineStr">
        <is>
          <t>Shares available for future grants</t>
        </is>
      </c>
      <c r="I51" s="5" t="n">
        <v>1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Jun. 05, 2019USD ($)</t>
        </is>
      </c>
    </row>
    <row r="2">
      <c r="A2" s="4" t="inlineStr">
        <is>
          <t>Harris Corporation [Member] | Maximum [Member]</t>
        </is>
      </c>
    </row>
    <row r="3">
      <c r="A3" s="4" t="inlineStr">
        <is>
          <t>Estimated possible loss</t>
        </is>
      </c>
      <c r="B3"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USED BY OPERATING ACTIVITIES</t>
        </is>
      </c>
    </row>
    <row r="4">
      <c r="A4" s="4" t="inlineStr">
        <is>
          <t>Net Loss</t>
        </is>
      </c>
      <c r="B4" s="6" t="n">
        <v>-2591</v>
      </c>
      <c r="C4" s="6" t="n">
        <v>-649</v>
      </c>
    </row>
    <row r="5">
      <c r="A5" s="3" t="inlineStr">
        <is>
          <t>Adjustments to reconcile net loss to net cash used by operating activities:</t>
        </is>
      </c>
    </row>
    <row r="6">
      <c r="A6" s="4" t="inlineStr">
        <is>
          <t>Depreciation and amortization</t>
        </is>
      </c>
      <c r="B6" s="5" t="n">
        <v>1631</v>
      </c>
      <c r="C6" s="5" t="n">
        <v>1671</v>
      </c>
    </row>
    <row r="7">
      <c r="A7" s="4" t="inlineStr">
        <is>
          <t>Amortization of debt issuance fees</t>
        </is>
      </c>
      <c r="B7" s="5" t="n">
        <v>215</v>
      </c>
      <c r="C7" s="5" t="n">
        <v>47</v>
      </c>
    </row>
    <row r="8">
      <c r="A8" s="4" t="inlineStr">
        <is>
          <t>Share-based compensation expense</t>
        </is>
      </c>
      <c r="B8" s="5" t="n">
        <v>360</v>
      </c>
      <c r="C8" s="5" t="n">
        <v>560</v>
      </c>
    </row>
    <row r="9">
      <c r="A9" s="4" t="inlineStr">
        <is>
          <t>Deferred rent</t>
        </is>
      </c>
      <c r="B9" s="5" t="n">
        <v>-22</v>
      </c>
      <c r="C9" s="5" t="n">
        <v>-18</v>
      </c>
    </row>
    <row r="10">
      <c r="A10" s="4" t="inlineStr">
        <is>
          <t>Deferred income taxes</t>
        </is>
      </c>
      <c r="B10" s="5" t="n">
        <v>1057</v>
      </c>
      <c r="C10" s="5" t="n">
        <v>-309</v>
      </c>
    </row>
    <row r="11">
      <c r="A11" s="4" t="inlineStr">
        <is>
          <t>Provision for doubtful accounts</t>
        </is>
      </c>
      <c r="B11" s="5" t="n">
        <v>-28</v>
      </c>
      <c r="C11" s="5" t="n">
        <v>20</v>
      </c>
    </row>
    <row r="12">
      <c r="A12" s="4" t="inlineStr">
        <is>
          <t>Inventory reserves</t>
        </is>
      </c>
      <c r="B12" s="5" t="n">
        <v>119</v>
      </c>
      <c r="C12" s="5" t="n">
        <v>139</v>
      </c>
    </row>
    <row r="13">
      <c r="A13" s="3" t="inlineStr">
        <is>
          <t>Changes in assets and liabilities, net of acquisition:</t>
        </is>
      </c>
    </row>
    <row r="14">
      <c r="A14" s="4" t="inlineStr">
        <is>
          <t>Accounts receivable</t>
        </is>
      </c>
      <c r="B14" s="5" t="n">
        <v>-1343</v>
      </c>
      <c r="C14" s="5" t="n">
        <v>520</v>
      </c>
    </row>
    <row r="15">
      <c r="A15" s="4" t="inlineStr">
        <is>
          <t>Inventories</t>
        </is>
      </c>
      <c r="B15" s="5" t="n">
        <v>-461</v>
      </c>
      <c r="C15" s="5" t="n">
        <v>-1627</v>
      </c>
    </row>
    <row r="16">
      <c r="A16" s="4" t="inlineStr">
        <is>
          <t>Prepaid expenses and other assets</t>
        </is>
      </c>
      <c r="B16" s="5" t="n">
        <v>-226</v>
      </c>
      <c r="C16" s="5" t="n">
        <v>993</v>
      </c>
    </row>
    <row r="17">
      <c r="A17" s="4" t="inlineStr">
        <is>
          <t>Accounts payable</t>
        </is>
      </c>
      <c r="B17" s="5" t="n">
        <v>-451</v>
      </c>
      <c r="C17" s="5" t="n">
        <v>-567</v>
      </c>
    </row>
    <row r="18">
      <c r="A18" s="4" t="inlineStr">
        <is>
          <t>Payment of contingent consideration</t>
        </is>
      </c>
      <c r="B18" s="4" t="inlineStr">
        <is>
          <t xml:space="preserve"> </t>
        </is>
      </c>
      <c r="C18" s="5" t="n">
        <v>-772</v>
      </c>
    </row>
    <row r="19">
      <c r="A19" s="4" t="inlineStr">
        <is>
          <t>Accrued expenses and other liabilities</t>
        </is>
      </c>
      <c r="B19" s="5" t="n">
        <v>888</v>
      </c>
      <c r="C19" s="5" t="n">
        <v>-1635</v>
      </c>
    </row>
    <row r="20">
      <c r="A20" s="4" t="inlineStr">
        <is>
          <t>Net cash used by operating activities</t>
        </is>
      </c>
      <c r="B20" s="5" t="n">
        <v>-852</v>
      </c>
      <c r="C20" s="5" t="n">
        <v>-1627</v>
      </c>
    </row>
    <row r="21">
      <c r="A21" s="3" t="inlineStr">
        <is>
          <t>CASH FLOWS USED BY INVESTING ACTIVITIES</t>
        </is>
      </c>
    </row>
    <row r="22">
      <c r="A22" s="4" t="inlineStr">
        <is>
          <t>Capital expenditures</t>
        </is>
      </c>
      <c r="B22" s="5" t="n">
        <v>-228</v>
      </c>
      <c r="C22" s="5" t="n">
        <v>-339</v>
      </c>
    </row>
    <row r="23">
      <c r="A23" s="4" t="inlineStr">
        <is>
          <t>Acquisition of business, net of cash acquired</t>
        </is>
      </c>
      <c r="B23" s="5" t="n">
        <v>-7189</v>
      </c>
      <c r="C23" s="5" t="n">
        <v>-426</v>
      </c>
    </row>
    <row r="24">
      <c r="A24" s="4" t="inlineStr">
        <is>
          <t>Net cash used by investing activities</t>
        </is>
      </c>
      <c r="B24" s="5" t="n">
        <v>-7417</v>
      </c>
      <c r="C24" s="5" t="n">
        <v>-765</v>
      </c>
    </row>
    <row r="25">
      <c r="A25" s="3" t="inlineStr">
        <is>
          <t>CASH FLOWS PROVIDED BY FINANCING ACTIVITIES</t>
        </is>
      </c>
    </row>
    <row r="26">
      <c r="A26" s="4" t="inlineStr">
        <is>
          <t>Revolver borrowings</t>
        </is>
      </c>
      <c r="B26" s="5" t="n">
        <v>27432</v>
      </c>
      <c r="C26" s="5" t="n">
        <v>27408</v>
      </c>
    </row>
    <row r="27">
      <c r="A27" s="4" t="inlineStr">
        <is>
          <t>Revolver repayments</t>
        </is>
      </c>
      <c r="B27" s="5" t="n">
        <v>-29786</v>
      </c>
      <c r="C27" s="5" t="n">
        <v>-26333</v>
      </c>
    </row>
    <row r="28">
      <c r="A28" s="4" t="inlineStr">
        <is>
          <t>Term loan borrowings</t>
        </is>
      </c>
      <c r="B28" s="5" t="n">
        <v>8400</v>
      </c>
      <c r="C28" s="4" t="inlineStr">
        <is>
          <t xml:space="preserve"> </t>
        </is>
      </c>
    </row>
    <row r="29">
      <c r="A29" s="4" t="inlineStr">
        <is>
          <t>Term loan repayments</t>
        </is>
      </c>
      <c r="B29" s="5" t="n">
        <v>-405</v>
      </c>
      <c r="C29" s="5" t="n">
        <v>-114</v>
      </c>
    </row>
    <row r="30">
      <c r="A30" s="4" t="inlineStr">
        <is>
          <t>Debt issuance fees</t>
        </is>
      </c>
      <c r="B30" s="5" t="n">
        <v>-1305</v>
      </c>
      <c r="C30" s="4" t="inlineStr">
        <is>
          <t xml:space="preserve"> </t>
        </is>
      </c>
    </row>
    <row r="31">
      <c r="A31" s="4" t="inlineStr">
        <is>
          <t>Paycheck protection program loan</t>
        </is>
      </c>
      <c r="B31" s="5" t="n">
        <v>2045</v>
      </c>
      <c r="C31" s="4" t="inlineStr">
        <is>
          <t xml:space="preserve"> </t>
        </is>
      </c>
    </row>
    <row r="32">
      <c r="A32" s="4" t="inlineStr">
        <is>
          <t>Payment of contingent consideration</t>
        </is>
      </c>
      <c r="B32" s="4" t="inlineStr">
        <is>
          <t xml:space="preserve"> </t>
        </is>
      </c>
      <c r="C32" s="5" t="n">
        <v>-782</v>
      </c>
    </row>
    <row r="33">
      <c r="A33" s="4" t="inlineStr">
        <is>
          <t>Proceeds from exercise of stock options</t>
        </is>
      </c>
      <c r="B33" s="5" t="n">
        <v>15</v>
      </c>
      <c r="C33" s="4" t="inlineStr">
        <is>
          <t xml:space="preserve"> </t>
        </is>
      </c>
    </row>
    <row r="34">
      <c r="A34" s="4" t="inlineStr">
        <is>
          <t>Shares withheld for employee taxes</t>
        </is>
      </c>
      <c r="B34" s="5" t="n">
        <v>-31</v>
      </c>
      <c r="C34" s="4" t="inlineStr">
        <is>
          <t xml:space="preserve"> </t>
        </is>
      </c>
    </row>
    <row r="35">
      <c r="A35" s="4" t="inlineStr">
        <is>
          <t>Net cash provided by financing activities</t>
        </is>
      </c>
      <c r="B35" s="5" t="n">
        <v>6365</v>
      </c>
      <c r="C35" s="5" t="n">
        <v>179</v>
      </c>
    </row>
    <row r="36">
      <c r="A36" s="4" t="inlineStr">
        <is>
          <t>Effect of Exchange Rate Changes on Cash and Cash Equivalents</t>
        </is>
      </c>
      <c r="B36" s="5" t="n">
        <v>-138</v>
      </c>
      <c r="C36" s="5" t="n">
        <v>-67</v>
      </c>
    </row>
    <row r="37">
      <c r="A37" s="4" t="inlineStr">
        <is>
          <t>NET INCREASE/(DECREASE) IN CASH AND CASH EQUIVALENTS</t>
        </is>
      </c>
      <c r="B37" s="5" t="n">
        <v>-2042</v>
      </c>
      <c r="C37" s="5" t="n">
        <v>-2280</v>
      </c>
    </row>
    <row r="38">
      <c r="A38" s="4" t="inlineStr">
        <is>
          <t>Cash and Cash Equivalents, at Beginning of Period</t>
        </is>
      </c>
      <c r="B38" s="5" t="n">
        <v>4245</v>
      </c>
      <c r="C38" s="5" t="n">
        <v>5015</v>
      </c>
    </row>
    <row r="39">
      <c r="A39" s="4" t="inlineStr">
        <is>
          <t>CASH AND CASH EQUIVALENTS, AT END OF PERIOD</t>
        </is>
      </c>
      <c r="B39" s="5" t="n">
        <v>2203</v>
      </c>
      <c r="C39" s="5" t="n">
        <v>2735</v>
      </c>
    </row>
    <row r="40">
      <c r="A40" s="3" t="inlineStr">
        <is>
          <t>SUPPLEMENTAL INFORMATION:</t>
        </is>
      </c>
    </row>
    <row r="41">
      <c r="A41" s="4" t="inlineStr">
        <is>
          <t>Cash paid during the period for interest</t>
        </is>
      </c>
      <c r="B41" s="5" t="n">
        <v>527</v>
      </c>
      <c r="C41" s="5" t="n">
        <v>143</v>
      </c>
    </row>
    <row r="42">
      <c r="A42" s="4" t="inlineStr">
        <is>
          <t>Cash paid during the period for income taxes</t>
        </is>
      </c>
      <c r="B42" s="6" t="n">
        <v>53</v>
      </c>
      <c r="C42" s="6" t="n">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 of Shareholders' Equity (Unaudited) - USD ($) $ in Thousands</t>
        </is>
      </c>
      <c r="B1" s="2" t="inlineStr">
        <is>
          <t>Common Stock [Member]</t>
        </is>
      </c>
      <c r="C1" s="2" t="inlineStr">
        <is>
          <t>Additional Paid In Capital [Member]</t>
        </is>
      </c>
      <c r="D1" s="2" t="inlineStr">
        <is>
          <t>Retained Earnings [Member]</t>
        </is>
      </c>
      <c r="E1" s="2" t="inlineStr">
        <is>
          <t>Treasury Stock [Member]</t>
        </is>
      </c>
      <c r="F1" s="2" t="inlineStr">
        <is>
          <t>Accumulated Other Comprehensive Income/(Loss) [Member]</t>
        </is>
      </c>
      <c r="G1" s="2" t="inlineStr">
        <is>
          <t>Total</t>
        </is>
      </c>
    </row>
    <row r="2">
      <c r="A2" s="4" t="inlineStr">
        <is>
          <t>Balance at Dec. 31, 2018</t>
        </is>
      </c>
      <c r="B2" s="6" t="n">
        <v>344</v>
      </c>
      <c r="C2" s="6" t="n">
        <v>48479</v>
      </c>
      <c r="D2" s="6" t="n">
        <v>7556</v>
      </c>
      <c r="E2" s="6" t="n">
        <v>-24509</v>
      </c>
      <c r="F2" s="6" t="n">
        <v>112</v>
      </c>
      <c r="G2" s="6" t="n">
        <v>31982</v>
      </c>
    </row>
    <row r="3">
      <c r="A3" s="4" t="inlineStr">
        <is>
          <t>Balance, shares at Dec. 31, 2018</t>
        </is>
      </c>
      <c r="B3" s="5" t="n">
        <v>34393252</v>
      </c>
    </row>
    <row r="4">
      <c r="A4" s="4" t="inlineStr">
        <is>
          <t>Net income/(loss)</t>
        </is>
      </c>
      <c r="B4" s="4" t="inlineStr">
        <is>
          <t xml:space="preserve"> </t>
        </is>
      </c>
      <c r="C4" s="4" t="inlineStr">
        <is>
          <t xml:space="preserve"> </t>
        </is>
      </c>
      <c r="D4" s="5" t="n">
        <v>-344</v>
      </c>
      <c r="E4" s="4" t="inlineStr">
        <is>
          <t xml:space="preserve"> </t>
        </is>
      </c>
      <c r="F4" s="4" t="inlineStr">
        <is>
          <t xml:space="preserve"> </t>
        </is>
      </c>
      <c r="G4" s="5" t="n">
        <v>-344</v>
      </c>
    </row>
    <row r="5">
      <c r="A5" s="4" t="inlineStr">
        <is>
          <t>Issuance of restricted stock</t>
        </is>
      </c>
      <c r="B5" s="6" t="n">
        <v>1</v>
      </c>
      <c r="C5" s="5" t="n">
        <v>-1</v>
      </c>
      <c r="D5" s="4" t="inlineStr">
        <is>
          <t xml:space="preserve"> </t>
        </is>
      </c>
      <c r="E5" s="4" t="inlineStr">
        <is>
          <t xml:space="preserve"> </t>
        </is>
      </c>
      <c r="F5" s="4" t="inlineStr">
        <is>
          <t xml:space="preserve"> </t>
        </is>
      </c>
      <c r="G5" s="4" t="inlineStr">
        <is>
          <t xml:space="preserve"> </t>
        </is>
      </c>
    </row>
    <row r="6">
      <c r="A6" s="4" t="inlineStr">
        <is>
          <t>Issuance of restricted stock, shares</t>
        </is>
      </c>
      <c r="B6" s="5" t="n">
        <v>95000</v>
      </c>
    </row>
    <row r="7">
      <c r="A7" s="4" t="inlineStr">
        <is>
          <t>Share-based compensation expense</t>
        </is>
      </c>
      <c r="B7" s="4" t="inlineStr">
        <is>
          <t xml:space="preserve"> </t>
        </is>
      </c>
      <c r="C7" s="5" t="n">
        <v>209</v>
      </c>
      <c r="D7" s="4" t="inlineStr">
        <is>
          <t xml:space="preserve"> </t>
        </is>
      </c>
      <c r="E7" s="4" t="inlineStr">
        <is>
          <t xml:space="preserve"> </t>
        </is>
      </c>
      <c r="F7" s="4" t="inlineStr">
        <is>
          <t xml:space="preserve"> </t>
        </is>
      </c>
      <c r="G7" s="5" t="n">
        <v>209</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5" t="n">
        <v>305</v>
      </c>
      <c r="G8" s="5" t="n">
        <v>305</v>
      </c>
    </row>
    <row r="9">
      <c r="A9" s="4" t="inlineStr">
        <is>
          <t>Balance at Mar. 31, 2019</t>
        </is>
      </c>
      <c r="B9" s="6" t="n">
        <v>345</v>
      </c>
      <c r="C9" s="5" t="n">
        <v>48687</v>
      </c>
      <c r="D9" s="5" t="n">
        <v>7212</v>
      </c>
      <c r="E9" s="5" t="n">
        <v>-24509</v>
      </c>
      <c r="F9" s="5" t="n">
        <v>417</v>
      </c>
      <c r="G9" s="5" t="n">
        <v>32152</v>
      </c>
    </row>
    <row r="10">
      <c r="A10" s="4" t="inlineStr">
        <is>
          <t>Balance, shares at Mar. 31, 2019</t>
        </is>
      </c>
      <c r="B10" s="5" t="n">
        <v>34488252</v>
      </c>
    </row>
    <row r="11">
      <c r="A11" s="4" t="inlineStr">
        <is>
          <t>Balance at Dec. 31, 2018</t>
        </is>
      </c>
      <c r="B11" s="6" t="n">
        <v>344</v>
      </c>
      <c r="C11" s="5" t="n">
        <v>48479</v>
      </c>
      <c r="D11" s="5" t="n">
        <v>7556</v>
      </c>
      <c r="E11" s="5" t="n">
        <v>-24509</v>
      </c>
      <c r="F11" s="5" t="n">
        <v>112</v>
      </c>
      <c r="G11" s="5" t="n">
        <v>31982</v>
      </c>
    </row>
    <row r="12">
      <c r="A12" s="4" t="inlineStr">
        <is>
          <t>Balance, shares at Dec. 31, 2018</t>
        </is>
      </c>
      <c r="B12" s="5" t="n">
        <v>34393252</v>
      </c>
    </row>
    <row r="13">
      <c r="A13" s="4" t="inlineStr">
        <is>
          <t>Net income/(loss)</t>
        </is>
      </c>
      <c r="G13" s="5" t="n">
        <v>-649</v>
      </c>
    </row>
    <row r="14">
      <c r="A14" s="4" t="inlineStr">
        <is>
          <t>Shares withheld for employee taxes</t>
        </is>
      </c>
      <c r="G14" s="4" t="inlineStr">
        <is>
          <t xml:space="preserve"> </t>
        </is>
      </c>
    </row>
    <row r="15">
      <c r="A15" s="4" t="inlineStr">
        <is>
          <t>Balance at Sep. 30, 2019</t>
        </is>
      </c>
      <c r="B15" s="6" t="n">
        <v>345</v>
      </c>
      <c r="C15" s="5" t="n">
        <v>49038</v>
      </c>
      <c r="D15" s="5" t="n">
        <v>6907</v>
      </c>
      <c r="E15" s="5" t="n">
        <v>-24509</v>
      </c>
      <c r="F15" s="5" t="n">
        <v>-454</v>
      </c>
      <c r="G15" s="5" t="n">
        <v>31327</v>
      </c>
    </row>
    <row r="16">
      <c r="A16" s="4" t="inlineStr">
        <is>
          <t>Balance, shares at Sep. 30, 2019</t>
        </is>
      </c>
      <c r="B16" s="5" t="n">
        <v>34488252</v>
      </c>
    </row>
    <row r="17">
      <c r="A17" s="4" t="inlineStr">
        <is>
          <t>Balance at Mar. 31, 2019</t>
        </is>
      </c>
      <c r="B17" s="6" t="n">
        <v>345</v>
      </c>
      <c r="C17" s="5" t="n">
        <v>48687</v>
      </c>
      <c r="D17" s="5" t="n">
        <v>7212</v>
      </c>
      <c r="E17" s="5" t="n">
        <v>-24509</v>
      </c>
      <c r="F17" s="5" t="n">
        <v>417</v>
      </c>
      <c r="G17" s="5" t="n">
        <v>32152</v>
      </c>
    </row>
    <row r="18">
      <c r="A18" s="4" t="inlineStr">
        <is>
          <t>Balance, shares at Mar. 31, 2019</t>
        </is>
      </c>
      <c r="B18" s="5" t="n">
        <v>34488252</v>
      </c>
    </row>
    <row r="19">
      <c r="A19" s="4" t="inlineStr">
        <is>
          <t>Net income/(loss)</t>
        </is>
      </c>
      <c r="B19" s="4" t="inlineStr">
        <is>
          <t xml:space="preserve"> </t>
        </is>
      </c>
      <c r="C19" s="4" t="inlineStr">
        <is>
          <t xml:space="preserve"> </t>
        </is>
      </c>
      <c r="D19" s="5" t="n">
        <v>156</v>
      </c>
      <c r="E19" s="4" t="inlineStr">
        <is>
          <t xml:space="preserve"> </t>
        </is>
      </c>
      <c r="F19" s="4" t="inlineStr">
        <is>
          <t xml:space="preserve"> </t>
        </is>
      </c>
      <c r="G19" s="5" t="n">
        <v>156</v>
      </c>
    </row>
    <row r="20">
      <c r="A20" s="4" t="inlineStr">
        <is>
          <t>Share-based compensation expense</t>
        </is>
      </c>
      <c r="B20" s="4" t="inlineStr">
        <is>
          <t xml:space="preserve"> </t>
        </is>
      </c>
      <c r="C20" s="5" t="n">
        <v>191</v>
      </c>
      <c r="D20" s="4" t="inlineStr">
        <is>
          <t xml:space="preserve"> </t>
        </is>
      </c>
      <c r="E20" s="4" t="inlineStr">
        <is>
          <t xml:space="preserve"> </t>
        </is>
      </c>
      <c r="F20" s="4" t="inlineStr">
        <is>
          <t xml:space="preserve"> </t>
        </is>
      </c>
      <c r="G20" s="5" t="n">
        <v>191</v>
      </c>
    </row>
    <row r="21">
      <c r="A21" s="4" t="inlineStr">
        <is>
          <t>Cumulative translation adjustment</t>
        </is>
      </c>
      <c r="B21" s="4" t="inlineStr">
        <is>
          <t xml:space="preserve"> </t>
        </is>
      </c>
      <c r="C21" s="4" t="inlineStr">
        <is>
          <t xml:space="preserve"> </t>
        </is>
      </c>
      <c r="D21" s="4" t="inlineStr">
        <is>
          <t xml:space="preserve"> </t>
        </is>
      </c>
      <c r="E21" s="4" t="inlineStr">
        <is>
          <t xml:space="preserve"> </t>
        </is>
      </c>
      <c r="F21" s="5" t="n">
        <v>-380</v>
      </c>
      <c r="G21" s="5" t="n">
        <v>-380</v>
      </c>
    </row>
    <row r="22">
      <c r="A22" s="4" t="inlineStr">
        <is>
          <t>Balance at Jun. 30, 2019</t>
        </is>
      </c>
      <c r="B22" s="6" t="n">
        <v>345</v>
      </c>
      <c r="C22" s="5" t="n">
        <v>48878</v>
      </c>
      <c r="D22" s="5" t="n">
        <v>7368</v>
      </c>
      <c r="E22" s="5" t="n">
        <v>-24509</v>
      </c>
      <c r="F22" s="5" t="n">
        <v>37</v>
      </c>
      <c r="G22" s="5" t="n">
        <v>32119</v>
      </c>
    </row>
    <row r="23">
      <c r="A23" s="4" t="inlineStr">
        <is>
          <t>Balance, shares at Jun. 30, 2019</t>
        </is>
      </c>
      <c r="B23" s="5" t="n">
        <v>34488252</v>
      </c>
    </row>
    <row r="24">
      <c r="A24" s="4" t="inlineStr">
        <is>
          <t>Net income/(loss)</t>
        </is>
      </c>
      <c r="B24" s="4" t="inlineStr">
        <is>
          <t xml:space="preserve"> </t>
        </is>
      </c>
      <c r="C24" s="4" t="inlineStr">
        <is>
          <t xml:space="preserve"> </t>
        </is>
      </c>
      <c r="D24" s="5" t="n">
        <v>-461</v>
      </c>
      <c r="E24" s="4" t="inlineStr">
        <is>
          <t xml:space="preserve"> </t>
        </is>
      </c>
      <c r="F24" s="4" t="inlineStr">
        <is>
          <t xml:space="preserve"> </t>
        </is>
      </c>
      <c r="G24" s="5" t="n">
        <v>-461</v>
      </c>
    </row>
    <row r="25">
      <c r="A25" s="4" t="inlineStr">
        <is>
          <t>Share-based compensation expense</t>
        </is>
      </c>
      <c r="B25" s="4" t="inlineStr">
        <is>
          <t xml:space="preserve"> </t>
        </is>
      </c>
      <c r="C25" s="5" t="n">
        <v>160</v>
      </c>
      <c r="D25" s="4" t="inlineStr">
        <is>
          <t xml:space="preserve"> </t>
        </is>
      </c>
      <c r="E25" s="4" t="inlineStr">
        <is>
          <t xml:space="preserve"> </t>
        </is>
      </c>
      <c r="F25" s="4" t="inlineStr">
        <is>
          <t xml:space="preserve"> </t>
        </is>
      </c>
      <c r="G25" s="5" t="n">
        <v>160</v>
      </c>
    </row>
    <row r="26">
      <c r="A26" s="4" t="inlineStr">
        <is>
          <t>Cumulative translation adjustment</t>
        </is>
      </c>
      <c r="B26" s="4" t="inlineStr">
        <is>
          <t xml:space="preserve"> </t>
        </is>
      </c>
      <c r="C26" s="4" t="inlineStr">
        <is>
          <t xml:space="preserve"> </t>
        </is>
      </c>
      <c r="D26" s="4" t="inlineStr">
        <is>
          <t xml:space="preserve"> </t>
        </is>
      </c>
      <c r="E26" s="4" t="inlineStr">
        <is>
          <t xml:space="preserve"> </t>
        </is>
      </c>
      <c r="F26" s="5" t="n">
        <v>-491</v>
      </c>
      <c r="G26" s="5" t="n">
        <v>-491</v>
      </c>
    </row>
    <row r="27">
      <c r="A27" s="4" t="inlineStr">
        <is>
          <t>Balance at Sep. 30, 2019</t>
        </is>
      </c>
      <c r="B27" s="6" t="n">
        <v>345</v>
      </c>
      <c r="C27" s="5" t="n">
        <v>49038</v>
      </c>
      <c r="D27" s="5" t="n">
        <v>6907</v>
      </c>
      <c r="E27" s="5" t="n">
        <v>-24509</v>
      </c>
      <c r="F27" s="5" t="n">
        <v>-454</v>
      </c>
      <c r="G27" s="5" t="n">
        <v>31327</v>
      </c>
    </row>
    <row r="28">
      <c r="A28" s="4" t="inlineStr">
        <is>
          <t>Balance, shares at Sep. 30, 2019</t>
        </is>
      </c>
      <c r="B28" s="5" t="n">
        <v>34488252</v>
      </c>
    </row>
    <row r="29">
      <c r="A29" s="4" t="inlineStr">
        <is>
          <t>Balance at Dec. 31, 2019</t>
        </is>
      </c>
      <c r="B29" s="6" t="n">
        <v>345</v>
      </c>
      <c r="C29" s="5" t="n">
        <v>49062</v>
      </c>
      <c r="D29" s="5" t="n">
        <v>7142</v>
      </c>
      <c r="E29" s="5" t="n">
        <v>-24509</v>
      </c>
      <c r="F29" s="5" t="n">
        <v>651</v>
      </c>
      <c r="G29" s="5" t="n">
        <v>32691</v>
      </c>
    </row>
    <row r="30">
      <c r="A30" s="4" t="inlineStr">
        <is>
          <t>Balance, shares at Dec. 31, 2019</t>
        </is>
      </c>
      <c r="B30" s="5" t="n">
        <v>34488252</v>
      </c>
    </row>
    <row r="31">
      <c r="A31" s="4" t="inlineStr">
        <is>
          <t>Net income/(loss)</t>
        </is>
      </c>
      <c r="B31" s="4" t="inlineStr">
        <is>
          <t xml:space="preserve"> </t>
        </is>
      </c>
      <c r="C31" s="4" t="inlineStr">
        <is>
          <t xml:space="preserve"> </t>
        </is>
      </c>
      <c r="D31" s="5" t="n">
        <v>-1147</v>
      </c>
      <c r="E31" s="4" t="inlineStr">
        <is>
          <t xml:space="preserve"> </t>
        </is>
      </c>
      <c r="F31" s="4" t="inlineStr">
        <is>
          <t xml:space="preserve"> </t>
        </is>
      </c>
      <c r="G31" s="5" t="n">
        <v>-1147</v>
      </c>
    </row>
    <row r="32">
      <c r="A32" s="4" t="inlineStr">
        <is>
          <t>Share-based compensation expense</t>
        </is>
      </c>
      <c r="B32" s="4" t="inlineStr">
        <is>
          <t xml:space="preserve"> </t>
        </is>
      </c>
      <c r="C32" s="5" t="n">
        <v>81</v>
      </c>
      <c r="D32" s="4" t="inlineStr">
        <is>
          <t xml:space="preserve"> </t>
        </is>
      </c>
      <c r="E32" s="4" t="inlineStr">
        <is>
          <t xml:space="preserve"> </t>
        </is>
      </c>
      <c r="F32" s="4" t="inlineStr">
        <is>
          <t xml:space="preserve"> </t>
        </is>
      </c>
      <c r="G32" s="5" t="n">
        <v>81</v>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5" t="n">
        <v>-935</v>
      </c>
      <c r="G33" s="5" t="n">
        <v>-935</v>
      </c>
    </row>
    <row r="34">
      <c r="A34" s="4" t="inlineStr">
        <is>
          <t>Issuance of shares in connection with Holzworth acquisition</t>
        </is>
      </c>
      <c r="B34" s="6" t="n">
        <v>3</v>
      </c>
      <c r="C34" s="5" t="n">
        <v>462</v>
      </c>
      <c r="D34" s="4" t="inlineStr">
        <is>
          <t xml:space="preserve"> </t>
        </is>
      </c>
      <c r="E34" s="4" t="inlineStr">
        <is>
          <t xml:space="preserve"> </t>
        </is>
      </c>
      <c r="F34" s="4" t="inlineStr">
        <is>
          <t xml:space="preserve"> </t>
        </is>
      </c>
      <c r="G34" s="5" t="n">
        <v>465</v>
      </c>
    </row>
    <row r="35">
      <c r="A35" s="4" t="inlineStr">
        <is>
          <t>Issuance of shares in connection with Holzworth acquisition, shares</t>
        </is>
      </c>
      <c r="B35" s="5" t="n">
        <v>347319</v>
      </c>
    </row>
    <row r="36">
      <c r="A36" s="4" t="inlineStr">
        <is>
          <t>Issuance of warrants in connection with term debt</t>
        </is>
      </c>
      <c r="B36" s="4" t="inlineStr">
        <is>
          <t xml:space="preserve"> </t>
        </is>
      </c>
      <c r="C36" s="5" t="n">
        <v>151</v>
      </c>
      <c r="D36" s="4" t="inlineStr">
        <is>
          <t xml:space="preserve"> </t>
        </is>
      </c>
      <c r="E36" s="4" t="inlineStr">
        <is>
          <t xml:space="preserve"> </t>
        </is>
      </c>
      <c r="F36" s="4" t="inlineStr">
        <is>
          <t xml:space="preserve"> </t>
        </is>
      </c>
      <c r="G36" s="5" t="n">
        <v>151</v>
      </c>
    </row>
    <row r="37">
      <c r="A37" s="4" t="inlineStr">
        <is>
          <t>Shares withheld for employee taxes</t>
        </is>
      </c>
      <c r="B37" s="4" t="inlineStr">
        <is>
          <t xml:space="preserve"> </t>
        </is>
      </c>
      <c r="C37" s="4" t="inlineStr">
        <is>
          <t xml:space="preserve"> </t>
        </is>
      </c>
      <c r="D37" s="4" t="inlineStr">
        <is>
          <t xml:space="preserve"> </t>
        </is>
      </c>
      <c r="E37" s="5" t="n">
        <v>-26</v>
      </c>
      <c r="F37" s="4" t="inlineStr">
        <is>
          <t xml:space="preserve"> </t>
        </is>
      </c>
      <c r="G37" s="5" t="n">
        <v>-26</v>
      </c>
    </row>
    <row r="38">
      <c r="A38" s="4" t="inlineStr">
        <is>
          <t>Balance at Mar. 31, 2020</t>
        </is>
      </c>
      <c r="B38" s="6" t="n">
        <v>348</v>
      </c>
      <c r="C38" s="5" t="n">
        <v>49756</v>
      </c>
      <c r="D38" s="5" t="n">
        <v>5995</v>
      </c>
      <c r="E38" s="5" t="n">
        <v>-24535</v>
      </c>
      <c r="F38" s="5" t="n">
        <v>-284</v>
      </c>
      <c r="G38" s="5" t="n">
        <v>31280</v>
      </c>
    </row>
    <row r="39">
      <c r="A39" s="4" t="inlineStr">
        <is>
          <t>Balance, shares at Mar. 31, 2020</t>
        </is>
      </c>
      <c r="B39" s="5" t="n">
        <v>34835571</v>
      </c>
    </row>
    <row r="40">
      <c r="A40" s="4" t="inlineStr">
        <is>
          <t>Balance at Dec. 31, 2019</t>
        </is>
      </c>
      <c r="B40" s="6" t="n">
        <v>345</v>
      </c>
      <c r="C40" s="5" t="n">
        <v>49062</v>
      </c>
      <c r="D40" s="5" t="n">
        <v>7142</v>
      </c>
      <c r="E40" s="5" t="n">
        <v>-24509</v>
      </c>
      <c r="F40" s="5" t="n">
        <v>651</v>
      </c>
      <c r="G40" s="5" t="n">
        <v>32691</v>
      </c>
    </row>
    <row r="41">
      <c r="A41" s="4" t="inlineStr">
        <is>
          <t>Balance, shares at Dec. 31, 2019</t>
        </is>
      </c>
      <c r="B41" s="5" t="n">
        <v>34488252</v>
      </c>
    </row>
    <row r="42">
      <c r="A42" s="4" t="inlineStr">
        <is>
          <t>Net income/(loss)</t>
        </is>
      </c>
      <c r="G42" s="5" t="n">
        <v>-2591</v>
      </c>
    </row>
    <row r="43">
      <c r="A43" s="4" t="inlineStr">
        <is>
          <t>Shares withheld for employee taxes</t>
        </is>
      </c>
      <c r="G43" s="5" t="n">
        <v>-31</v>
      </c>
    </row>
    <row r="44">
      <c r="A44" s="4" t="inlineStr">
        <is>
          <t>Balance at Sep. 30, 2020</t>
        </is>
      </c>
      <c r="B44" s="6" t="n">
        <v>349</v>
      </c>
      <c r="C44" s="5" t="n">
        <v>50049</v>
      </c>
      <c r="D44" s="5" t="n">
        <v>4552</v>
      </c>
      <c r="E44" s="5" t="n">
        <v>-24540</v>
      </c>
      <c r="F44" s="5" t="n">
        <v>245</v>
      </c>
      <c r="G44" s="5" t="n">
        <v>30655</v>
      </c>
    </row>
    <row r="45">
      <c r="A45" s="4" t="inlineStr">
        <is>
          <t>Balance, shares at Sep. 30, 2020</t>
        </is>
      </c>
      <c r="B45" s="5" t="n">
        <v>34905571</v>
      </c>
    </row>
    <row r="46">
      <c r="A46" s="4" t="inlineStr">
        <is>
          <t>Balance at Mar. 31, 2020</t>
        </is>
      </c>
      <c r="B46" s="6" t="n">
        <v>348</v>
      </c>
      <c r="C46" s="5" t="n">
        <v>49756</v>
      </c>
      <c r="D46" s="5" t="n">
        <v>5995</v>
      </c>
      <c r="E46" s="5" t="n">
        <v>-24535</v>
      </c>
      <c r="F46" s="5" t="n">
        <v>-284</v>
      </c>
      <c r="G46" s="5" t="n">
        <v>31280</v>
      </c>
    </row>
    <row r="47">
      <c r="A47" s="4" t="inlineStr">
        <is>
          <t>Balance, shares at Mar. 31, 2020</t>
        </is>
      </c>
      <c r="B47" s="5" t="n">
        <v>34835571</v>
      </c>
    </row>
    <row r="48">
      <c r="A48" s="4" t="inlineStr">
        <is>
          <t>Net income/(loss)</t>
        </is>
      </c>
      <c r="B48" s="4" t="inlineStr">
        <is>
          <t xml:space="preserve"> </t>
        </is>
      </c>
      <c r="C48" s="4" t="inlineStr">
        <is>
          <t xml:space="preserve"> </t>
        </is>
      </c>
      <c r="D48" s="5" t="n">
        <v>-668</v>
      </c>
      <c r="E48" s="4" t="inlineStr">
        <is>
          <t xml:space="preserve"> </t>
        </is>
      </c>
      <c r="F48" s="4" t="inlineStr">
        <is>
          <t xml:space="preserve"> </t>
        </is>
      </c>
      <c r="G48" s="5" t="n">
        <v>-668</v>
      </c>
    </row>
    <row r="49">
      <c r="A49" s="4" t="inlineStr">
        <is>
          <t>Share-based compensation expense</t>
        </is>
      </c>
      <c r="B49" s="4" t="inlineStr">
        <is>
          <t xml:space="preserve"> </t>
        </is>
      </c>
      <c r="C49" s="5" t="n">
        <v>128</v>
      </c>
      <c r="D49" s="4" t="inlineStr">
        <is>
          <t xml:space="preserve"> </t>
        </is>
      </c>
      <c r="E49" s="4" t="inlineStr">
        <is>
          <t xml:space="preserve"> </t>
        </is>
      </c>
      <c r="F49" s="4" t="inlineStr">
        <is>
          <t xml:space="preserve"> </t>
        </is>
      </c>
      <c r="G49" s="5" t="n">
        <v>128</v>
      </c>
    </row>
    <row r="50">
      <c r="A50" s="4" t="inlineStr">
        <is>
          <t>Cumulative translation adjustment</t>
        </is>
      </c>
      <c r="B50" s="4" t="inlineStr">
        <is>
          <t xml:space="preserve"> </t>
        </is>
      </c>
      <c r="C50" s="4" t="inlineStr">
        <is>
          <t xml:space="preserve"> </t>
        </is>
      </c>
      <c r="D50" s="4" t="inlineStr">
        <is>
          <t xml:space="preserve"> </t>
        </is>
      </c>
      <c r="E50" s="4" t="inlineStr">
        <is>
          <t xml:space="preserve"> </t>
        </is>
      </c>
      <c r="F50" s="5" t="n">
        <v>-36</v>
      </c>
      <c r="G50" s="5" t="n">
        <v>-36</v>
      </c>
    </row>
    <row r="51">
      <c r="A51" s="4" t="inlineStr">
        <is>
          <t>Balance at Jun. 30, 2020</t>
        </is>
      </c>
      <c r="B51" s="6" t="n">
        <v>348</v>
      </c>
      <c r="C51" s="5" t="n">
        <v>49884</v>
      </c>
      <c r="D51" s="5" t="n">
        <v>5327</v>
      </c>
      <c r="E51" s="5" t="n">
        <v>-24535</v>
      </c>
      <c r="F51" s="5" t="n">
        <v>-320</v>
      </c>
      <c r="G51" s="5" t="n">
        <v>30704</v>
      </c>
    </row>
    <row r="52">
      <c r="A52" s="4" t="inlineStr">
        <is>
          <t>Balance, shares at Jun. 30, 2020</t>
        </is>
      </c>
      <c r="B52" s="5" t="n">
        <v>34835571</v>
      </c>
    </row>
    <row r="53">
      <c r="A53" s="4" t="inlineStr">
        <is>
          <t>Net income/(loss)</t>
        </is>
      </c>
      <c r="B53" s="4" t="inlineStr">
        <is>
          <t xml:space="preserve"> </t>
        </is>
      </c>
      <c r="C53" s="4" t="inlineStr">
        <is>
          <t xml:space="preserve"> </t>
        </is>
      </c>
      <c r="D53" s="5" t="n">
        <v>-775</v>
      </c>
      <c r="E53" s="4" t="inlineStr">
        <is>
          <t xml:space="preserve"> </t>
        </is>
      </c>
      <c r="F53" s="4" t="inlineStr">
        <is>
          <t xml:space="preserve"> </t>
        </is>
      </c>
      <c r="G53" s="5" t="n">
        <v>-775</v>
      </c>
    </row>
    <row r="54">
      <c r="A54" s="4" t="inlineStr">
        <is>
          <t>Issuance of restricted stock</t>
        </is>
      </c>
      <c r="B54" s="6" t="n">
        <v>1</v>
      </c>
      <c r="C54" s="5" t="n">
        <v>-1</v>
      </c>
      <c r="D54" s="4" t="inlineStr">
        <is>
          <t xml:space="preserve"> </t>
        </is>
      </c>
      <c r="E54" s="4" t="inlineStr">
        <is>
          <t xml:space="preserve"> </t>
        </is>
      </c>
      <c r="F54" s="4" t="inlineStr">
        <is>
          <t xml:space="preserve"> </t>
        </is>
      </c>
      <c r="G54" s="4" t="inlineStr">
        <is>
          <t xml:space="preserve"> </t>
        </is>
      </c>
    </row>
    <row r="55">
      <c r="A55" s="4" t="inlineStr">
        <is>
          <t>Issuance of restricted stock, shares</t>
        </is>
      </c>
      <c r="B55" s="5" t="n">
        <v>50000</v>
      </c>
    </row>
    <row r="56">
      <c r="A56" s="4" t="inlineStr">
        <is>
          <t>Share-based compensation expense</t>
        </is>
      </c>
      <c r="B56" s="4" t="inlineStr">
        <is>
          <t xml:space="preserve"> </t>
        </is>
      </c>
      <c r="C56" s="5" t="n">
        <v>151</v>
      </c>
      <c r="D56" s="4" t="inlineStr">
        <is>
          <t xml:space="preserve"> </t>
        </is>
      </c>
      <c r="E56" s="4" t="inlineStr">
        <is>
          <t xml:space="preserve"> </t>
        </is>
      </c>
      <c r="F56" s="4" t="inlineStr">
        <is>
          <t xml:space="preserve"> </t>
        </is>
      </c>
      <c r="G56" s="5" t="n">
        <v>151</v>
      </c>
    </row>
    <row r="57">
      <c r="A57" s="4" t="inlineStr">
        <is>
          <t>Cumulative translation adjustment</t>
        </is>
      </c>
      <c r="B57" s="4" t="inlineStr">
        <is>
          <t xml:space="preserve"> </t>
        </is>
      </c>
      <c r="C57" s="4" t="inlineStr">
        <is>
          <t xml:space="preserve"> </t>
        </is>
      </c>
      <c r="D57" s="4" t="inlineStr">
        <is>
          <t xml:space="preserve"> </t>
        </is>
      </c>
      <c r="E57" s="4" t="inlineStr">
        <is>
          <t xml:space="preserve"> </t>
        </is>
      </c>
      <c r="F57" s="5" t="n">
        <v>565</v>
      </c>
      <c r="G57" s="5" t="n">
        <v>565</v>
      </c>
    </row>
    <row r="58">
      <c r="A58" s="4" t="inlineStr">
        <is>
          <t>Shares withheld for employee taxes</t>
        </is>
      </c>
      <c r="B58" s="4" t="inlineStr">
        <is>
          <t xml:space="preserve"> </t>
        </is>
      </c>
      <c r="C58" s="4" t="inlineStr">
        <is>
          <t xml:space="preserve"> </t>
        </is>
      </c>
      <c r="D58" s="4" t="inlineStr">
        <is>
          <t xml:space="preserve"> </t>
        </is>
      </c>
      <c r="E58" s="5" t="n">
        <v>-5</v>
      </c>
      <c r="F58" s="4" t="inlineStr">
        <is>
          <t xml:space="preserve"> </t>
        </is>
      </c>
      <c r="G58" s="5" t="n">
        <v>-5</v>
      </c>
    </row>
    <row r="59">
      <c r="A59" s="4" t="inlineStr">
        <is>
          <t>Issuance of shares in connection with stock options exercised</t>
        </is>
      </c>
      <c r="B59" s="4" t="inlineStr">
        <is>
          <t xml:space="preserve"> </t>
        </is>
      </c>
      <c r="C59" s="5" t="n">
        <v>15</v>
      </c>
      <c r="D59" s="4" t="inlineStr">
        <is>
          <t xml:space="preserve"> </t>
        </is>
      </c>
      <c r="E59" s="4" t="inlineStr">
        <is>
          <t xml:space="preserve"> </t>
        </is>
      </c>
      <c r="F59" s="4" t="inlineStr">
        <is>
          <t xml:space="preserve"> </t>
        </is>
      </c>
      <c r="G59" s="5" t="n">
        <v>15</v>
      </c>
    </row>
    <row r="60">
      <c r="A60" s="4" t="inlineStr">
        <is>
          <t>Issuance of shares in connection with stock options exercised, shares</t>
        </is>
      </c>
      <c r="B60" s="5" t="n">
        <v>20000</v>
      </c>
    </row>
    <row r="61">
      <c r="A61" s="4" t="inlineStr">
        <is>
          <t>Balance at Sep. 30, 2020</t>
        </is>
      </c>
      <c r="B61" s="6" t="n">
        <v>349</v>
      </c>
      <c r="C61" s="6" t="n">
        <v>50049</v>
      </c>
      <c r="D61" s="6" t="n">
        <v>4552</v>
      </c>
      <c r="E61" s="6" t="n">
        <v>-24540</v>
      </c>
      <c r="F61" s="6" t="n">
        <v>245</v>
      </c>
      <c r="G61" s="6" t="n">
        <v>30655</v>
      </c>
    </row>
    <row r="62">
      <c r="A62" s="4" t="inlineStr">
        <is>
          <t>Balance, shares at Sep. 30, 2020</t>
        </is>
      </c>
      <c r="B62" s="5" t="n">
        <v>34905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and Policies</t>
        </is>
      </c>
      <c r="B1" s="2" t="inlineStr">
        <is>
          <t>9 Months Ended</t>
        </is>
      </c>
    </row>
    <row r="2">
      <c r="B2" s="2" t="inlineStr">
        <is>
          <t>Sep. 30, 2020</t>
        </is>
      </c>
    </row>
    <row r="3">
      <c r="A3" s="3" t="inlineStr">
        <is>
          <t>Accounting Policies [Abstract]</t>
        </is>
      </c>
    </row>
    <row r="4">
      <c r="A4" s="4" t="inlineStr">
        <is>
          <t>Summary of Significant Accounting Principles and Policies</t>
        </is>
      </c>
      <c r="B4" s="4" t="inlineStr">
        <is>
          <t>NOTE 1 - Summary of Significant Accounting Principles and Policies 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In 2019, Wireless Telecom Group was
comprised of four brands – Microlab, Boonton, Noisecom, and CommAgility. Since our acquisition of Holzworth Instrumentation,
Inc. (“Holzworth”) in February of 2020 (see Note 3), we are also offering the Holzworth brand. Our customers include wireless carriers,
defense contractors, military and government agencies, satellite communication companies, network equipment manufacturers, tower
companies, semiconductor device manufacturers, system integrators and medical device manufacturers. Our products include components,
modules, systems and instruments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networks. In addition, the Company’s products are used in the development and testing of satellite communication systems,
radar systems, semiconductor devices, automotive electronics and avionics. The consolidated balance sheet as
of September 30, 2020, the consolidated statements of operations and comprehensive income/(loss) for the three and nine months
ended September 30, 2020 and 2019, the consolidated statements of cash flows for the nine months ended September 30, 2020 and 2019
and the consolidated statement of shareholders’ equity for the three and nine months ended September 30, 2020 and 2019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All intercompany transactions and balances
have been eliminated in consolidation. In June of 2020 the Company completed
an internal reorganization and now presents its operations as one reportable segment. Prior to the second quarter of 2020 the Company
presented its operations in three reportable segments. The Company identifies segments in accordance with ASC 280 Segment Reporting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third quarter(s)” or “three months”
indicate the Company’s fiscal periods ending September 30, 2020 and September 30, 2019, and references to “year-end”
indicate the fiscal year ended December 31, 2019.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9.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and nine months ended September 30, 2020 are not necessarily indicative of the results to be expected for the full year ending
December 31, 2020. Critical Accounting
Estimates The preparation of our consolidated
financial statements requires the Company to make estimates and judgments that affect the reported amount of assets and liabilities
and disclosure of contingent assets and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Due to the
COVID-19 pandemic, there has been uncertainty and disruption in the global economy and financial markets. As noted in our Form
10-K for the fiscal year ended December 31, 2019, due to declining demand of our digital signal processing hardware cards we performed
a quantitative assessment of the CommAgility goodwill as of the fourth fiscal quarter of 2019. Our quantitative assessment did
not identify any goodwill impairment. Furthermore, the Company applied a hypothetical 10% decrease to the fair value of the CommAgility
reporting unit and compared those values to the carrying values which also did not result in a goodwill impairment. The Covid-19
pandemic has had an impact on our financial results for the three and nine months ended September 30, 2020. However, we believe
the markets we serve and the industries in which we operate will recover in the long term. Accordingly, we are not aware of any
specific event or circumstance related to the COVID-19 pandemic that would require updates to our estimates or judgments or require
us to revise the carrying value of our assets or liabilities as of November 13, 2020, the date of issuance of this Quarterly Report
on Form 10-Q. It is, however, reasonably possible that changes in judgements, assumptions and estimates we made in assessing the
fair value of goodwill could cause us to consider some portion of the remaining CommAgility goodwill to become impaired because
of the evolving disruptions and uncertainties caused by Covid-19, as described below. Although
disruptions related to the Covid-19 pandemic did not impact our estimates and judgements as of the date of this report, it is reasonably
possible that the expected ongoing lack of sales of digital signal processing hardware cards and significant uncertainty around
other sales, cash collections, and costs could impact our mediation efforts in the fourth quarter of the fiscal year and beyond.
These uncertainties include the duration and severity of the pandemic and containment measures and how our compliance with these
measures will impact our day-to-day operations as well as that of our key customers, suppliers (including contract manufacturers)
and other counterparties.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19. 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September
30, 2020, one customer accounted for 13% of the Company’s consolidated revenues. For the nine months ended September 30,
2020 no one customer accounted for greater than 10% of the Company’s consolidated revenues. For the three and nine months
ended September 30, 2019, one customer accounted for approximately 19% and 29% of the Company’s consolidated revenues, respectively. No customer accounted for more than
10% of consolidated accounts receivable as of September 30, 2020. At December 31, 2019, one customer accounted for 13% of consolidated
accounts receivable.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s fair value due to the expected short term nature of the loan. Contingent Consideration Under the terms of the Holzworth
Share Purchase Agreement (See Note 3) the Company may be required to pay additional purchase price in the form of deferred purchase
price payments and an earnout if certain financial targets are achieved for the years ending December 31, 2020 and December 31,
2021. See Note 3 for a discussion of the first deferred purchase price payment related to financial targets set for 2019. As of
September 30, 2020, the Company estimated the fair value of the deferred purchase price and earnout remaining to be paid related
to the 2020 and 2021 financial targets to be $660,000 and $2.4 million, respectively. The earnout may be paid in cash or common
stock at the Company’s option. The Company is required to reassess the fair value of the contingent consideration at each
reporting period.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Holzworth
or changes in the future, may result in different estimated amounts. The contingent consideration liability is considered a Level
3 fair value measurement. Subsequent Events There were no subsequent events or
transactions requiring recognition or disclosure in the consolidated financial statements, and the notes thereto, through the date
th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Changes and Error Corrections [Abstract]</t>
        </is>
      </c>
    </row>
    <row r="4">
      <c r="A4" s="4" t="inlineStr">
        <is>
          <t>Accounting Pronouncements</t>
        </is>
      </c>
      <c r="B4" s="4" t="inlineStr">
        <is>
          <t>NOTE 2 – Accounting Pronouncements Recently Adopted Accounting Standards In August 2018, the FASB issued ASU
2018-15, Intangibles – Goodwill and Other – Internal-Use Software, Customers Accounting for Implementation Costs
Incurred in a Cloud Computing Arrangement That is a Service Contract. There have been no changes to our
significant accounting policies as described in the 2019 Form 10-K that had a material impact on our consolidated financial statements
and related notes. Recent Accounting Pronouncements
Not Yet Adopted In June 2016, the FASB issued ASU
2016-13, Financial Instruments – Credit Losses (Topic 326)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lzworth</t>
        </is>
      </c>
      <c r="B1" s="2" t="inlineStr">
        <is>
          <t>9 Months Ended</t>
        </is>
      </c>
    </row>
    <row r="2">
      <c r="B2" s="2" t="inlineStr">
        <is>
          <t>Sep. 30, 2020</t>
        </is>
      </c>
    </row>
    <row r="3">
      <c r="A3" s="3" t="inlineStr">
        <is>
          <t>Business Combinations [Abstract]</t>
        </is>
      </c>
    </row>
    <row r="4">
      <c r="A4" s="4" t="inlineStr">
        <is>
          <t>Acquisition of Holzworth</t>
        </is>
      </c>
      <c r="B4" s="4" t="inlineStr">
        <is>
          <t xml:space="preserve">NOTE 3 – Acquisition of Holzworth On November 13, 2019 the Company
entered into a Share Purchase Agreement with Holzworth Instrumentation Inc. (“Holzworth”), Jason Breitbarth, Joe Koebel,
and Leyla Bly (collectively, the “Sellers”), and Jason Breitbarth, as the designated representative of the Sellers,
as amended by a First Amendment to Share Purchase Agreement, dated January 31, 2020 (collectively, the “Share Purchase Agreement”).
On February 7, 2020, the Company completed the acquisition (the “Acquisition”) of all of the outstanding shares of
Holzworth, from the Sellers. Holzworth instruments which include signal generators and phased noise analyzers are used by government
labs, the semiconductor industry, and network equipment providers, among others, in research and automated test environments. Holzworth
is a complimentary business for our Boonton and Noisecom brands with a common customer base and channel partners. For the three
and nine months ended September 30, 2020, net revenues of $2.8 million and $5.7 million, respectively and operating income of $744,000
and $1.2 million, respectively, was included in the consolidated statements of operations and comprehensive income/(loss) related
to the Holzworth business, representing the results from the date of acquisition. For the three and nine months ended September
30, 2020, the Company recorded $15,000 and $243,000, respectively of transaction expenses related to the Acquisition and these
expenses were recognized in general and administrative expenses in the consolidated statements of operations and comprehensive
income/(loss). The aggregate purchase price for
the Acquisition is a maximum of $17.0 million, consisting of payments in cash and stock, deferred purchase price payments and contingent
consideration in the form of an earnout. At the closing, the Company issued a promissory note, which required the Company to pay
on the next business day $465,000 of the purchase price by issuing 347,319 shares of its common stock (the “Stock Consideration”),
and $8.0 million in cash (the “Cash Consideration”), reduced by an indemnification holdback of $800,000 and payment
of certain of Sellers’ transaction expenses and indebtedness of Holzworth. Additionally, the final purchase price is subject
to adjustment based on the closing working capital amounts, as defined in the Share Purchase Agreement, of Holzworth as of the
closing balance sheet date as compared to a defined target. The parties intend to make a 338(h)(10) election to treat the Acquisition
as a purchase and sale of assets, and the Company has agreed to pay any incremental taxes of Sellers resulting from that election. There are two deferred purchase price
payments that total $1.5 million. Each deferred payment may be reduced as provided in the Share Purchase Agreement if Holzworth’s
EBITDA (as defined in the Share Purchase Agreement) for each fiscal year ending December 31, 2019 and December 31, 2020, respectively,
is less than $1.25 million. Holzworth met the EBITDA target for the fiscal year ended December 31, 2019, and thereby earned the
first deferred purchase price payment of $750,000 which is payable in three equal quarterly installments on March 31, 2020, June
30, 2020 and September 30, 2020, respectively. Under the terms of the working capital adjustment definition the sellers owed the
Company approximately $292,000. Accordingly, this amount was netted against the first deferred purchase price installment of $250,000
and a portion of the second deferred purchase price installment. The Company paid the second deferred purchase price installment
in the net amount of approximately $208,000 on July 1 st The Company may also be required
to pay additional amounts in cash and stock as earnout consideration. 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 The aggregate earnout payments,
if any, cannot exceed $7.0 million. Pursuant to the Share Purchase Agreement
the Company entered into a lock-up and voting agreement (the “Lock-up and Voting Agreement”) with each of the Sellers.
Pursuant to the Lock-up and Voting Agreement, each Seller agrees to restrict the sale, assignment, transfer, encumbrance or other
disposition of its portion of the Stock Consideration (the “Lock-up Shares”). For a period commencing on the closing
date of the Acquisition (the “Effective Date”) and ending on the date which is 36 calendar months following the Effective
Date, each Seller agrees that, without the prior written consent by the Company, such Seller shall not sell, assign, transfer,
encumber or otherwise dispose of the Lock-up Shares or enter into any swap, option or short sale, among other transactions. Upon
the prior written consent of the Company, a Seller may transfer Lock-up Shares as a bona fide gift, by will or intestacy or to
a family member or trust for the benefit of the Seller or a family member; provided In addition, each Seller, subject
to certain limitations, agrees, among other things, to appear at each meeting of the shareholders of the Company and vote all of
such Seller’s Lock-up Shares (a) in favor or against any proposal presented to the shareholders in the same manner that the
Company’s Board of Directors (the “Board”) recommends shareholders vote on such proposal and (b) in favor of
any proposal presented to the shareholders with respect to an action of the Company which the Board has approved, but as to which
the Board has not made any recommendation, including in favor of any proposal to adjourn or postpone any meeting of the Company’s
shareholders if such adjournment or postponement is conducted in accordance with the terms of the Lock-up and Voting Agreement. 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a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 The acquisition has been accounted
for under the acquisition method of accounting in accordance with ASC 805,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Various valuation techniques were used to estimate the fair value of assets acquired and the liabilities
assumed which use significant unobservable inputs, or Level 3 inputs as defined by the fair value hierarchy. Using these valuation
approaches requires the Company to make significant estimates and assumptions. As of September 30, 2020, the valuation
studies necessary to determine the fair market value of the assets acquired and liabilities assumed have been completed , including
the validation of the underlying cash flows used to determine the fair value of the identified intangible assets and contingent
consideration. The following amounts represent the determination of the fair value of identifiable assets acquired and liabilities
assumed from the Acquisition along with measurement period adjustments recorded from the preliminary purchase price allocation
to September 30, 2020 (in thousands):
Amounts Measurement Amounts
Cash at close $ 7,219 $ - $ 7,219
Equity issued at close 465 - 465
Purchase price holdback 800 - 800
Working capital adjustment (295 ) 3 (292 )
Deferred purchase price 1,300 110 1,410
Contingent consideration 555 1,885 2,440
Total purchase price 10,044 1,998 12,042
Cash 30 - 30
Accounts receivable 485 29 514
Inventory 1,218 220 1,438
Intangible assets 4,500 (240 ) 4,260
Other assets 960 7 967
Fixed assets 144 - 144
Accounts payable (129 ) - (129 )
Accrued expenses (425 ) (4 ) (429 )
Deferred revenue (13 ) - (13 )
Other long term liabilities (740 ) - (740 )
Net assets acquired 6,030 12 6,042
Goodwill $ 4,014 $ 1,986 $ 6,000 Goodwill is calculated as the excess
of consideration paid over the net assets acquired and represents synergies, assembled workforce, organic growth and other benefits
that are expected to arise from integrating Holzworth into our operations. The goodwill recorded in this transaction is expected
to be tax deductible. The Company’s post acquisition
consolidated goodwill is shown below (in thousands):
Holzworth Microlab CommAgility Total
Balance as of December 31, 2019 $ - $ 1,351 $ 8,718 $ 10,069
Holzworth acquisition 6,000 - - 6,000
Foreign currency translation - - (188 ) (188 )
Balance as of September 30, 2020 $ 6,000 $ 1,351 $ 8,530 $ 15,881 The following unaudited pro forma
information presents the Company’s operations as if the Holzworth acquisition and related financing activities had occurred
on January 1, 2019. The pro forma information includes the following adjustments (i) amortization of acquired intangible assets;
(ii) interest expense incurred in connection with the Term Loan Facility (described in further detail in Note 4) used to finance
the acquisition of Holzworth; and (iii) inclusion of acquisition-related expenses in the earliest period presented. The
amounts related to Holzworth included in the following unaudited pro forma information are based on their historical results and,
therefore, may not be indicative of the actual results when operated as part of the Company. The pro forma adjustments represent
management’s best estimates based on information available at the time the pro forma information was prepared and may differ
from the adjustments that may actually have been required. Accordingly, the unaudited pro forma financial information should not
be relied upon as being indicative of the results that would have been realized had the Acquisition occurred as of the date indicated
or that may be achieved in the future. The following table presents the
unaudited pro forma consolidated results of operations for the Company for the three months ended September 30, 2019 and nine months
ended September 30, 2020 and 2019 as though the Acquisition had been completed as of January 1, 2019 (in thousands, except per
share amounts):
Q3 2019 WTG Pro Forma Year to Date September 2020 Pro-forma Year to Date September 2019 Pro-forma
Net revenues $ 12,917 $ 31,502 $ 41,689
Net income/(loss) $ (431 ) $ (2,714 ) $ (1,700 )
Earnings per diluted share $ (0.02 ) $ (0.13 ) $ (0.0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03:25Z</dcterms:created>
  <dcterms:modified xmlns:dcterms="http://purl.org/dc/terms/" xmlns:xsi="http://www.w3.org/2001/XMLSchema-instance" xsi:type="dcterms:W3CDTF">2020-11-13T06:03:25Z</dcterms:modified>
</cp:coreProperties>
</file>